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omp" sheetId="6" state="visible" r:id="rId6"/>
    <sheet xmlns:r="http://schemas.openxmlformats.org/officeDocument/2006/relationships" name="Financial Statement Presentatio" sheetId="7" state="visible" r:id="rId7"/>
    <sheet xmlns:r="http://schemas.openxmlformats.org/officeDocument/2006/relationships" name="Debt" sheetId="8" state="visible" r:id="rId8"/>
    <sheet xmlns:r="http://schemas.openxmlformats.org/officeDocument/2006/relationships" name="Stockholders' Equity" sheetId="9" state="visible" r:id="rId9"/>
    <sheet xmlns:r="http://schemas.openxmlformats.org/officeDocument/2006/relationships" name="Fair Value of Financial Instrum" sheetId="10" state="visible" r:id="rId10"/>
    <sheet xmlns:r="http://schemas.openxmlformats.org/officeDocument/2006/relationships" name="Asset Retirement Obligation" sheetId="11" state="visible" r:id="rId11"/>
    <sheet xmlns:r="http://schemas.openxmlformats.org/officeDocument/2006/relationships" name="Derivative Financial Instrument" sheetId="12" state="visible" r:id="rId12"/>
    <sheet xmlns:r="http://schemas.openxmlformats.org/officeDocument/2006/relationships" name="Subsequent Events" sheetId="13" state="visible" r:id="rId13"/>
    <sheet xmlns:r="http://schemas.openxmlformats.org/officeDocument/2006/relationships" name="Commitments and Contingencies" sheetId="14" state="visible" r:id="rId14"/>
    <sheet xmlns:r="http://schemas.openxmlformats.org/officeDocument/2006/relationships" name="Financial Statement Presentat15" sheetId="15" state="visible" r:id="rId15"/>
    <sheet xmlns:r="http://schemas.openxmlformats.org/officeDocument/2006/relationships" name="Debt (Tables)" sheetId="16" state="visible" r:id="rId16"/>
    <sheet xmlns:r="http://schemas.openxmlformats.org/officeDocument/2006/relationships" name="Stockholders' Equity (Tables)" sheetId="17" state="visible" r:id="rId17"/>
    <sheet xmlns:r="http://schemas.openxmlformats.org/officeDocument/2006/relationships" name="Fair Value of Financial Instr18" sheetId="18" state="visible" r:id="rId18"/>
    <sheet xmlns:r="http://schemas.openxmlformats.org/officeDocument/2006/relationships" name="Asset Retirement Obligation (Ta" sheetId="19" state="visible" r:id="rId19"/>
    <sheet xmlns:r="http://schemas.openxmlformats.org/officeDocument/2006/relationships" name="Derivative Financial Instrume20" sheetId="20" state="visible" r:id="rId20"/>
    <sheet xmlns:r="http://schemas.openxmlformats.org/officeDocument/2006/relationships" name="Financial Statement Presentat21" sheetId="21" state="visible" r:id="rId21"/>
    <sheet xmlns:r="http://schemas.openxmlformats.org/officeDocument/2006/relationships" name="Debt - Schedule of Long-term Li" sheetId="22" state="visible" r:id="rId22"/>
    <sheet xmlns:r="http://schemas.openxmlformats.org/officeDocument/2006/relationships" name="Debt - Additional Information (" sheetId="23" state="visible" r:id="rId23"/>
    <sheet xmlns:r="http://schemas.openxmlformats.org/officeDocument/2006/relationships" name="Debt - Schedule of Convertible " sheetId="24" state="visible" r:id="rId24"/>
    <sheet xmlns:r="http://schemas.openxmlformats.org/officeDocument/2006/relationships" name="Stockholders' Equity - Addition" sheetId="25" state="visible" r:id="rId25"/>
    <sheet xmlns:r="http://schemas.openxmlformats.org/officeDocument/2006/relationships" name="Stockholder's Equity - Summary " sheetId="26" state="visible" r:id="rId26"/>
    <sheet xmlns:r="http://schemas.openxmlformats.org/officeDocument/2006/relationships" name="Stockholder's Equity - Schedule" sheetId="27" state="visible" r:id="rId27"/>
    <sheet xmlns:r="http://schemas.openxmlformats.org/officeDocument/2006/relationships" name="Fair Value of Financial Instr28" sheetId="28" state="visible" r:id="rId28"/>
    <sheet xmlns:r="http://schemas.openxmlformats.org/officeDocument/2006/relationships" name="Fair Value of Financial Instr29" sheetId="29" state="visible" r:id="rId29"/>
    <sheet xmlns:r="http://schemas.openxmlformats.org/officeDocument/2006/relationships" name="Asset Retirement Obligation - A" sheetId="30" state="visible" r:id="rId30"/>
    <sheet xmlns:r="http://schemas.openxmlformats.org/officeDocument/2006/relationships" name="Asset Retirement Obligation - S" sheetId="31" state="visible" r:id="rId31"/>
    <sheet xmlns:r="http://schemas.openxmlformats.org/officeDocument/2006/relationships" name="Derivative Financial Instrume32" sheetId="32" state="visible" r:id="rId32"/>
    <sheet xmlns:r="http://schemas.openxmlformats.org/officeDocument/2006/relationships" name="Derivative Financial Instrume33" sheetId="33" state="visible" r:id="rId33"/>
    <sheet xmlns:r="http://schemas.openxmlformats.org/officeDocument/2006/relationships" name="Derivative Financial Instrume34" sheetId="34" state="visible" r:id="rId34"/>
    <sheet xmlns:r="http://schemas.openxmlformats.org/officeDocument/2006/relationships" name="Derivative Financial Instrume35" sheetId="35" state="visible" r:id="rId35"/>
    <sheet xmlns:r="http://schemas.openxmlformats.org/officeDocument/2006/relationships" name="Subsequent Events - Additional " sheetId="36" state="visible" r:id="rId36"/>
    <sheet xmlns:r="http://schemas.openxmlformats.org/officeDocument/2006/relationships" name="Commitments and Contingencies -" sheetId="37" state="visible" r:id="rId37"/>
  </sheets>
  <definedNames/>
  <calcPr calcId="124519" fullCalcOnLoad="1"/>
</workbook>
</file>

<file path=xl/sharedStrings.xml><?xml version="1.0" encoding="utf-8"?>
<sst xmlns="http://schemas.openxmlformats.org/spreadsheetml/2006/main" uniqueCount="423">
  <si>
    <t>Document and Entity Information - shares</t>
  </si>
  <si>
    <t>3 Months Ended</t>
  </si>
  <si>
    <t>Mar. 31, 2016</t>
  </si>
  <si>
    <t>Apr. 07, 2017</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WRES</t>
  </si>
  <si>
    <t>Entity Registrant Name</t>
  </si>
  <si>
    <t>WARREN RESOURCES INC</t>
  </si>
  <si>
    <t>Entity Central Index Key</t>
  </si>
  <si>
    <t>Current Fiscal Year End Date</t>
  </si>
  <si>
    <t>--12-31</t>
  </si>
  <si>
    <t>Entity Filer Category</t>
  </si>
  <si>
    <t>Smaller Reporting Company</t>
  </si>
  <si>
    <t>Entity Common Stock, Shares Outstanding</t>
  </si>
  <si>
    <t>Consolidated Balance Sheets - USD ($) $ in Thousands</t>
  </si>
  <si>
    <t>Dec. 31, 2015</t>
  </si>
  <si>
    <t>Current assets</t>
  </si>
  <si>
    <t>Cash and cash equivalents</t>
  </si>
  <si>
    <t>Accounts Receivable, net of allowance for doubtful accounts of $701 at March 31, 2016 and $16 at December 31, 2015</t>
  </si>
  <si>
    <t>Restricted investment in U.S. Treasury Bonds - available for sale, at fair value (amortized costs of $1,156 at March 31, 2016 and $1,138 at December 31, 2015)</t>
  </si>
  <si>
    <t>Derivative financial instruments</t>
  </si>
  <si>
    <t>Other current assets</t>
  </si>
  <si>
    <t>Total current assets</t>
  </si>
  <si>
    <t>Other Assets</t>
  </si>
  <si>
    <t>Oil and gas properties - at cost, based on full cost method of accounting, net of accumulated depreciation, depletion and impairment (includes unproved properties excluded from amortization of $- at March 31, 2016 and $14,658 at December 31, 2015)</t>
  </si>
  <si>
    <t>Property and equipment - at cost, net</t>
  </si>
  <si>
    <t>Other assets</t>
  </si>
  <si>
    <t>Total other assets</t>
  </si>
  <si>
    <t>Total assets</t>
  </si>
  <si>
    <t>Current liabilities</t>
  </si>
  <si>
    <t>Accounts payable and accrued expenses</t>
  </si>
  <si>
    <t>First lien credit facility, net of debt issuance costs of $4,698 at March 31, 2016 and $4,980 at December 31, 2015</t>
  </si>
  <si>
    <t>Second lien credit facility, net of debt issuance costs of $1,850 at March 31, 2016 and $1,952 at December 31, 2015</t>
  </si>
  <si>
    <t>Senior notes, net of debt issuance costs of $4,356 at March 31, 2016 and $5,482 at December 31, 2015</t>
  </si>
  <si>
    <t>Convertible debentures, net of debt issuance costs of $92 at March 31, 2016 and $96 at December 31, 2015</t>
  </si>
  <si>
    <t>Total current liabilities</t>
  </si>
  <si>
    <t>Long-term liabilities</t>
  </si>
  <si>
    <t>Other long-term liabilities</t>
  </si>
  <si>
    <t>Total liabilities</t>
  </si>
  <si>
    <t>Commitment and Contingencies</t>
  </si>
  <si>
    <t xml:space="preserve"> </t>
  </si>
  <si>
    <t>Stockholders' Equity (Deficit)</t>
  </si>
  <si>
    <t>8% convertible preferred stock, par value $.0001; authorized 10,000,000 shares, issued and outstanding, 10,703 shares in 2016 and 2015, respectively (aggregate liquidation preference $128,437 in 2016 and 2015)</t>
  </si>
  <si>
    <t>Common stock, $.0001 par value, authorized 100,000,000 shares, issued 85,250,025 shares in 2016 and 85,203,466 shares in 2015</t>
  </si>
  <si>
    <t>Additional paid-in capital</t>
  </si>
  <si>
    <t>Accumulated deficit</t>
  </si>
  <si>
    <t>Accumulated other comprehensive income, net of applicable income taxes</t>
  </si>
  <si>
    <t>Total stockholders' equity (deficit)</t>
  </si>
  <si>
    <t>Total liabilities and stockholders' equity</t>
  </si>
  <si>
    <t>Senior Notes [Member]</t>
  </si>
  <si>
    <t>Convertible Debentures [Member]</t>
  </si>
  <si>
    <t>Consolidated Balance Sheets (Parenthetical) - USD ($)</t>
  </si>
  <si>
    <t>12 Months Ended</t>
  </si>
  <si>
    <t>Accounts receivable, allowance for doubtful accounts</t>
  </si>
  <si>
    <t>Restricted investments in U.S. Treasury bonds-available for sale, amortized cost</t>
  </si>
  <si>
    <t>Oil and gas properties, unproved properties excluded from amortization</t>
  </si>
  <si>
    <t>Net of debt issuance costs</t>
  </si>
  <si>
    <t>Preferred stock dividend rate</t>
  </si>
  <si>
    <t>8.00%</t>
  </si>
  <si>
    <t>8% convertible preferred stock, par value</t>
  </si>
  <si>
    <t>8% convertible preferred stock, authorized shares</t>
  </si>
  <si>
    <t>8% convertible preferred stock, issued shares</t>
  </si>
  <si>
    <t>8% convertible preferred stock, outstanding shares</t>
  </si>
  <si>
    <t>8% convertible preferred stock, aggregate liquidation preference</t>
  </si>
  <si>
    <t>Common stock, par value</t>
  </si>
  <si>
    <t>Common stock, authorized shares</t>
  </si>
  <si>
    <t>Common stock, issued shares</t>
  </si>
  <si>
    <t>First Lien Credit Facility [Member]</t>
  </si>
  <si>
    <t>Second Lien Credit Facility [Member]</t>
  </si>
  <si>
    <t>Consolidated Statements of Operations - USD ($) $ in Thousands</t>
  </si>
  <si>
    <t>Mar. 31, 2015</t>
  </si>
  <si>
    <t>Operating Revenues</t>
  </si>
  <si>
    <t>Oil and gas sales</t>
  </si>
  <si>
    <t>Transportation revenue</t>
  </si>
  <si>
    <t>Total revenues</t>
  </si>
  <si>
    <t>Operating Expenses</t>
  </si>
  <si>
    <t>Lease operating expenses and taxes</t>
  </si>
  <si>
    <t>Depreciation, depletion and accretion</t>
  </si>
  <si>
    <t>Impairment expense</t>
  </si>
  <si>
    <t>Transportation expense</t>
  </si>
  <si>
    <t>General and administrative</t>
  </si>
  <si>
    <t>Total operating expenses</t>
  </si>
  <si>
    <t>Income (loss) from operations</t>
  </si>
  <si>
    <t>Other income (expense)</t>
  </si>
  <si>
    <t>Interest and other income (expense)</t>
  </si>
  <si>
    <t>Interest expense</t>
  </si>
  <si>
    <t>Gain on financial instruments</t>
  </si>
  <si>
    <t>Loss on contingent consideration</t>
  </si>
  <si>
    <t>Total other income (expense)</t>
  </si>
  <si>
    <t>Income (loss) before provision for income taxes</t>
  </si>
  <si>
    <t>Deferred income tax (benefit) expense</t>
  </si>
  <si>
    <t>Net loss</t>
  </si>
  <si>
    <t>Less dividends and accretion on preferred shares</t>
  </si>
  <si>
    <t>Net loss applicable to common stockholders</t>
  </si>
  <si>
    <t>Loss per common share - Basic and diluted</t>
  </si>
  <si>
    <t>Weighted average common shares outstanding - Basic and diluted</t>
  </si>
  <si>
    <t>Consolidated Statements of Cash Flows - USD ($) $ in Thousands</t>
  </si>
  <si>
    <t>Cash flows from operating activities:</t>
  </si>
  <si>
    <t>Adjustments to reconcile net loss to net cash provided by operating activities:</t>
  </si>
  <si>
    <t>Accretion of discount on available for sale debt securities</t>
  </si>
  <si>
    <t>Accretion of discount on senior notes</t>
  </si>
  <si>
    <t>Accretion of second lien premium</t>
  </si>
  <si>
    <t>Amortization of deferred bond offering costs</t>
  </si>
  <si>
    <t>Deferred tax expense (benefit)</t>
  </si>
  <si>
    <t>Change in fair value of derivative financial instruments</t>
  </si>
  <si>
    <t>Stock-based compensation</t>
  </si>
  <si>
    <t>Bad debt expense</t>
  </si>
  <si>
    <t>Change in assets and liabilities:</t>
  </si>
  <si>
    <t>Decrease (increase) in accounts receivable - trade</t>
  </si>
  <si>
    <t>(Increase) decrease in other assets</t>
  </si>
  <si>
    <t>Increase (decrease) in accounts payable and accruals</t>
  </si>
  <si>
    <t>Decrease in other long term liabilities</t>
  </si>
  <si>
    <t>Net cash provided by (used in) operating activities</t>
  </si>
  <si>
    <t>Cash flows from investing activities:</t>
  </si>
  <si>
    <t>Purchase, exploration and development of oil and gas properties</t>
  </si>
  <si>
    <t>Purchase of property and equipment</t>
  </si>
  <si>
    <t>Net cash used in investing activities</t>
  </si>
  <si>
    <t>Cash flows from financing activities:</t>
  </si>
  <si>
    <t>Payments on debt issuance costs</t>
  </si>
  <si>
    <t>Payments on debt and debentures</t>
  </si>
  <si>
    <t>Proceeds from Credit Facility</t>
  </si>
  <si>
    <t>Payments on taxes of vested restricted stock and proceeds from the exercise of options</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Cash paid for interest, net of amounts capitalized</t>
  </si>
  <si>
    <t>Income taxes paid</t>
  </si>
  <si>
    <t>Noncash investing and financing activities</t>
  </si>
  <si>
    <t>Accrued preferred stock dividend</t>
  </si>
  <si>
    <t>Consolidated Statements of Comprehensive Loss - USD ($) $ in Thousands</t>
  </si>
  <si>
    <t>Statement of Comprehensive Income [Abstract]</t>
  </si>
  <si>
    <t>Other comprehensive loss:</t>
  </si>
  <si>
    <t>Gain (loss ) on investments available for sale</t>
  </si>
  <si>
    <t>Comprehensive loss</t>
  </si>
  <si>
    <t>Financial Statement Presentation</t>
  </si>
  <si>
    <t>Organization, Consolidation and Presentation of Financial Statements [Abstract]</t>
  </si>
  <si>
    <t>NOTE A—FINANCIAL STATEMENT PRESENTATION
Basis of Presentation and Principles of Consolidation
Warren Resources, Inc. (the “Company,”
“Warren Resources,” “Warren,”
“we” or “us”), was originally formed on
June 12, 1990 for the purpose of acquiring and developing oil
and gas properties. The Company was incorporated under the laws of
the state of Maryland prior to incorporation in the state of
Delaware effective October 5, 2016. The Company’s
properties are primarily located in California, Pennsylvania, and
Wyoming.
The accompanying unaudited financial statements and related notes
present the Company’s consolidated financial position as of
March 31, 2016 and December 31, 2015, the consolidated
results of operations for the three months ended March 31,
2016 and 2015, the consolidated statements of comprehensive loss
for the three months ended March 31, 2016 and 2015 and
consolidated cash flows for the three months ended March 31,
2016 and 2015. The unaudited financial statements have been
prepared in accordance with accounting principles generally
accepted in the United States of America for interim financial
information and with the instructions of Form 10-Q S-X. Form 10-K Form 10-K.
Going Concern
As a result of the impacts to the Company’s financial
position resulting from declining industry conditions and in
consideration of the substantial amount of debt outstanding, the
Company determined that a filing under Chapter 11 provided the most
expeditious manner in which to enhance its liquidity position and
effect a substantial reduction in its debt obligations. As a result
of these circumstances, management concluded that there is
substantial doubt regarding the Company’s ability to continue
as a going concern as it is currently structured. Additionally, our
independent registered public accounting firm expressed their audit
opinion dated March 17, 2016 on the financial statements dated
December 31, 2015 with a going concern uncertainty explanatory
paragraph.
Reclassifications
Certain prior year amounts in the consolidated financial statements
have been reclassified in order to conform to the current year
presentation.
Emergence from Voluntary Reorganization under Chapter 11
On June 2, 2016, the Company and certain of its wholly owned
subsidiaries (together with the Company, the “Debtors”)
filed voluntary petitions (the “Bankruptcy Petitions”)
for reorganization (the “Chapter 11 Cases”) under
Chapter 11 of the United States Bankruptcy Code (the
“Bankruptcy Code”) in the United States Bankruptcy
Court for the Southern District of Texas (the
“Bankruptcy Court”), Case No. 16-32760. “debtors-in-possession”
The description of the Plan can be found in its entirety by
reference to the full text of the Confirmation Order filed on
Form 8-K
Accounts Receivable
Accounts receivable include trade receivables from joint interest
owners and oil and gas purchasers. Credit is extended based on
evaluation of a customer’s financial condition and,
generally, collateral is not required. Accounts receivable under
joint operating agreements generally have a right of offset against
future oil and gas revenues if a producing well is completed.
Accounts receivable are due within 30 days and are stated at
amounts due from customers net of an allowance for doubtful
accounts when the Company believes collection is doubtful. Accounts
outstanding longer than the contractual payment terms are
considered past due. The Company determines its allowance by
considering a number of factors, including the length of time trade
accounts receivable are past due, the Company’s previous loss
history, the customer’s current ability to pay its obligation
to the Company, and the condition of the general economy and the
industry as a whole. The Company writes off specific accounts
receivable when they become uncollectible, and payments
subsequently received on such receivables are credited to the
allowance for doubtful accounts. As of March 31, 2016, the
Company has an allowance for doubtful accounts of $701,000. The
allowance for doubtful accounts at December 31, 2015 was
$16,000.
Oil and Gas Properties
The Company accounts for its oil and gas activities using the full
cost method. As prescribed by full cost accounting rules, all costs
associated with property acquisition, exploration and development
activities are capitalized. Exploration and development costs
include dry hole costs, geological and geophysical costs, direct
overhead related to exploration and development activities and
other costs incurred for the purpose of finding oil and gas
reserves. Salaries and benefits paid to employees directly involved
in the exploration and development of oil and gas properties as
well as other internal costs that can be specifically identified
with acquisition, exploration and development activities are also
capitalized. Proceeds received from disposals are credited against
accumulated cost except when the sale represents a significant
disposal of reserves, in which case a gain or loss is recognized.
The sum of net capitalized costs and estimated future development
and dismantlement costs are depleted on the equivalent
unit-of-production method, based on proved oil and gas reserves as
determined by independent petroleum engineers.
In accordance with full cost accounting rules, the Company is
subject to a limitation on capitalized costs. The capitalized cost
of oil and gas properties, net of accumulated depreciation,
depletion and amortization, may not exceed the estimated future net
cash flows from proved oil and gas reserves discounted at 10
percent, plus the cost of unproved properties excluded from
amortization, as adjusted for related tax effects. If capitalized
costs exceed this limit (the “ceiling limitation”), the
excess must be charged to expense. The Company recorded impairment
expenses of $56.7 million and $91.4 million for the three
months ended March 31, 2016 and 2015, respectively.
The costs of certain unevaluated oil and gas properties and
exploratory wells being drilled are not included in the costs
subject to amortization. The Company assesses costs not being
amortized for possible impairments or reductions in value and if
impairments or a reduction in value has occurred. No impairment
expense for unevaluated oil and gas properties was recorded for the
three months ended March 31, 2016 and 2015.
Recently Issued Accounting Pronouncements
In March 2016, the FASB issued Accounting Standard Update
(ASU) No. 2016-9, Compensation-Stock
Compensation (ASU 2016-9). 2016-9
In March 2016, the FASB issued ASU No. 2016-06, Contingent Put and Call
Options in Debt Instruments 2016-06). 2016-06 2016-06
In February 2016, the FASB issued ASU No. 2016-06, Leases (Topic
842) 2016-02). 2016-02 2016-02
In April 2015, the Financial Accounting Standard Board issued an
Accounting Standards Update (“ASU”) that is intended to
simplify the presentation of debt issuance costs by requiring that
debt issuance costs related to a recognized debt liability be
presented in the balance sheet as a direct deduction from the
carrying amount of that debt liability, consistent with debt
discounts. This ASU will be applied retrospectively as of the date
of adoption and is effective for fiscal years beginning after
December 15, 2015, and interim periods within those years
(early adoption permitted). The Company has implemented this
standard in the attached financial statements.</t>
  </si>
  <si>
    <t>Debt</t>
  </si>
  <si>
    <t>Debt Disclosure [Abstract]</t>
  </si>
  <si>
    <t>NOTE B—DEBT
Current maturing long-term debt, net of debt issuance costs and
discounts, consisted of the following for the balance sheets
dated:
March 31, 2016 December 31, 2015
(in thousands)
First Lien Credit Facility $ 229,967 $ 229,685
Second Lien Credit Facility 73,435 72,960
Convertible Debentures 1,520 1,540
Senior Notes 161,082 159,885
466,004 464,070
Less current portion (466,004 ) (464,070 )
Long-term portion $
— $
—
First Lien Credit Facility and Senior Notes Exchange
On May 22, 2015, Warren Resources entered into a first lien
credit agreement by and among the Company, Wilmington Trust,
National Association, as Administrative Agent, and the lenders from
time to time party thereto, that provides for a five-year,
$250 million term loan facility (the “First Lien Credit
Facility”) which matures on May 22, 2020. At the closing
of the First Lien Credit Facility, certain of the first lien
lenders extended credit in the form of new term loans in the amount
of $172.5 million and in the form of commitments for delayed
draw term loans for up to an additional $30 million, subject
to certain incurrence tests. Approximately $47 million in
additional term loans were issued under the First Lien Credit
Facility at closing in exchange for $69.59 million in face
value of the 9.000% Senior Notes due 2022, as described further
under “9.000% Senior Notes due 2022” below.
The conditions applicable to further draw downs under the First
Lien Credit Facility were modified as part of the First Amendment
to the First Lien Credit Facility that was entered into on
October 22, 2015. The First Lien Credit Facility was
guaranteed by Warren California, Warren E&amp;P and Warren
Marcellus, which are three of the Company’s wholly-owned
subsidiaries and was collateralized by substantially all of
Warren’s assets, including the equity interests of the
guarantors. Warren used the proceeds drawn at closing of the First
Lien Credit Facility to repay the balance on its former credit
facility, and has been released from all legal obligations on such
former facility. The Company accounted for this Exchange
transaction in accordance with ASC 470 and ASC 405 and as
a result recognized a gain on the retirement of debt in the amount
of $14.4 million during 2015.
The First Lien Credit Facility is subject to prepayment in respect
of asset sales, subject to limited reinvestment rights and certain
excluded asset sales. The First Lien Credit Facility also includes
certain covenants, including a maintenance covenant requiring the
Company to maintain a minimum consolidated first lien leverage
ratio. The terms of the maintenance covenant were modified as part
of the First Amendment to the First Lien Credit Facility that was
entered into on October 22, 2015.
The First Lien Credit Facility is subject to other usual and
customary conditions, representations, and warranties, including
restrictions on certain additional indebtedness, dividends to
shareholders, liens, investments, mergers, acquisitions, asset
dispositions, repurchase or redemption of our common stock,
speculative commodity transactions, transactions with affiliates
and other matters. The First Lien Credit Facility is subject to
customary events of default. If an event of default occurs and is
continuing, the Agent may, or at the request of certain required
lenders shall, accelerate amounts due under the First Lien Credit
Facility (except for a bankruptcy event of default, in which case
such amounts will automatically, by their terms, become due and
payable).
The annual interest rate on borrowings under the First Lien Credit
Facility was 8.5% plus LIBOR for the applicable LIBOR period (with
a minimum LIBOR rate of 1%) and was payable quarterly in arrears on
the next to last business day of each March, June, September and
December. At March 31, 2016 the interest rate was 9.5%.
On November 9, 2015, $15 million of additional borrowings
were drawn depleting the total available under the facility. The
balance outstanding at March 31, 2016 was $230.0 million
which was net of debt issuance costs of $4.7 million.
On the Effective Date, pursuant to the Plan, all amounts
outstanding under the Company’s previously existing First
Lien Credit Facility were cancelled and the obligation thereunder
terminated, released and discharged. Lenders under the First Lien
Credit Facility received distributions of the Company’s
common stock, par value $0.01 (the “New Common Stock”)
under the Plan, and entered into a new term loan facility with the
Company (the Exit Credit Facility as discussed below).
Second Lien Credit Facility and Senior Note Exchange
On October 22, 2015, the Company entered into a second lien
credit facility (the “Second Lien Credit Facility”) by
and among the Company, Cortland Capital Market Services, LLC,
as Administrative Agent, and the lenders from time to time party
thereto. The Second Lien Credit Facility provided for a five-year,
approximately $51.0 million term loan facility that matured on
November 1, 2020. At closing, certain of the lenders exchanged
approximately $63.1 million in face value of previously-issued
Senior Notes held by them, plus accrued interest, for
(i) approximately $40.1 million of second lien term loans
under the Second Lien Facility, and (ii) four million
(4,000,000) shares of Company Common Stock and, in addition,
extended credit in the form of new second lien term loans in the
amount of approximately $11.0 million. The annual interest
rate on borrowings under the Second Lien Facility was 12%, with
interest payable semi-annually in arrears on each April 20 and
October 20. On the first three semi-annual interest payment
dates, beginning with April 20, 2016, the Company could elect
to pay up to all of such interest (6% per semi-annual period) by
capitalizing accrued and unpaid interest and adding the same to the
principal amount of the second lien loans then outstanding. For the
subsequent three semi-annual interest payment dates, beginning with
October 20, 2017 and ending October 20, 2018, the Company
could elect to pay up to one quarter of such interest (1.5% per
semi-annual period) by capitalizing accrued and unpaid interest and
adding the same to the principal amount of the Second Lien Loans
then outstanding. The amount of accrued unpaid potential
“PIK” interest outstanding on the Second Lien Credit
facility at March 31, 2016 was $2.7 million.
The transaction was accounted for as a troubled debt restructuring
in accordance with ASC 470, whereby no gain on the retirement of
debt was recognized and a premium on the issuance equal to the
amount of debt retired could be amortized over the life of the
instrument. The value of the Second Lien Credit Facility premium at
March 31, 2016 was $21.5 million. The total outstanding
balance at March 31, 2016 amounted to $73.4 million which
was net of debt issuance costs of $1.8 million.
On the Effective Date, pursuant to the Plan, all amounts
outstanding under the Company’s previously existing Second
Lien Credit Facility were cancelled and the obligation thereunder
terminated, released and discharged. Lenders under the Second Lien
Credit Facility received distributions of New Common Stock under
the Plan. Additionally, the lenders under the prepetition Second
Lien Credit Facility were party to the Warrant Agreement, pursuant
to which they received warrants (the “Warrants”).
9.000% Senior Notes due 2022
On August 11, 2014, we acquired essentially all of the
Marcellus Assets (the “Marcellus Assets”) of Citrus
Energy Corporation (“Citrus”) and two other working
interest owners (the “Marcellus Asset Acquisition”). To
finance the Marcellus Asset Acquisition, on August 11, 2014,
the Company issued 9.000% senior notes in a private offering at a
price equal to 98.617% for a total of $300 million due to
mature on August 1, 2022 (the “Unregistered Senior
Notes”). Interest was payable on the Unregistered Senior
Notes semi-annually in arrears at a rate of 9.000% per annum
on each February 1 and August 1.
In connection with the First Lien Credit Facility entered into on
May 22, 2015, the Company exchanged $69.59 million in
face value of the Unregistered Senior Notes previously held by the
lenders under the First Lien Credit Facility for approximately
$45.23 million of First Lien Term Loans plus accrued unpaid
interest of $1.93 million rolled into the First Lien Term
Loans as additional borrowing.
On July 27, 2015, substantially all of the outstanding
Unregistered Senior Notes were exchanged for an equal principal
amount of registered 9.000% Senior Notes due 2022 pursuant to a
registration statement on Form S-4
In connection with the Second Lien Credit Facility entered into on
October 22, 2015, the Company exchanged $63.1 million in
face value of Registered Senior Notes previously held by the
lenders the Second Lien Credit Facility for approximately
$40.1 million of Second Lien Term Loans.
We could redeem, at specified redemption prices, some or all of the
Senior Notes at any time on or after August 1, 2017. We could
also redeem up to 35% of the Senior Notes using the proceeds of
certain equity offerings completed before August 1, 2017. If
we should sell certain of our assets or experience certain kinds of
changes in control, we could be required to offer to purchase the
Senior Notes from the holders. The Senior Notes were fully,
unconditionally and jointly and severally guaranteed on a senior
unsecured basis by certain of our existing subsidiaries and were
fully, unconditionally and jointly and severally guaranteed on a
senior unsecured basis by our future domestic subsidiaries, subject
to certain exceptions. Warren Resources, Inc. is a holding
company with no independent assets or operations. Any subsidiaries
of the Company other than the subsidiary guarantors are minor.
There were no significant restrictions on the Company’s
ability, or the ability of any subsidiary guarantor, to obtain
funds from its subsidiaries through dividends, loans, advances or
otherwise. The total outstanding balance at March 31, 2016
amounted to $161.1 million which was net of debt issuance
costs of $4.4 million.
The Company elected not to pay the semi-annual interest payment of
$7.5 million due on February 1, 2016, although it had
sufficient liquidity to make the interest payment in full.
According to the agreement, this failure to pay was not an
immediate event of default, however, the 30-day 30-day
On the Effective Date, pursuant to the Plan, the Company’s 9%
Senior Notes due 2022 and the indenture governing the Senior Notes
were cancelled and the obligations of the Debtors thereunder were
terminated, released and discharged. Holders of the Senior Notes
received distributions of New Common Stock under the Plan.
Convertible Debentures
In January, 2016, $25,000 of debentures were exchanged into $25,000
cash. Convertible debenture balances at March 31, 2016, net of
debt issuance costs of $92,000, are as follows:
Maturity date Principal
(in thousands)
Secured Convertible 12% Debentures December 31, 2020 $ 761
Secured Convertible 12% Debentures December 31, 2022 759
$ 1,520
On the Effective Date, pursuant to the Plan, holders of the
Company’s 12% Secured Convertible Bonds due December 31,
2020 and the 12% Secured Convertible Bonds due December 31,
2022 received payment in full in cash such that the claim of such
holders was unimpaired, and the trustees under each series of
Convertible Debentures were paid reasonable and documented unpaid
fees and expenses incurred on or before the Effective Date. On the
Effective Date, the Convertible Debentures and the indentures
governing each series of Convertible Debentures were cancelled and
the obligations of the Debtors thereunder were terminated, released
and discharged. Other than pursuant to the foregoing, holders of
the Convertible Debentures did not receive distributions under the
Plan in respect of the Convertible Debentures.</t>
  </si>
  <si>
    <t>Stockholders' Equity</t>
  </si>
  <si>
    <t>Equity [Abstract]</t>
  </si>
  <si>
    <t>NOTE C—STOCKHOLDERS’ EQUITY
Preferred Stock
The preferred stock pays an 8% cumulative dividend which is treated
as a deduction of additional paid in capital, due to insufficient
retained earnings. The holders of the preferred stock are not
entitled to vote except as defined by the agreement or as provided
by applicable law. The preferred stock may be voluntarily
converted, at the election of the holder, into common stock of the
Company based on a conversion rate of one share of preferred stock
for 0.50 shares of common stock. The accrual of the dividend is
deducted from earnings in the calculation of earnings attributable
to common stockholders.
Additionally, holders of the preferred stock can elect to require
the Company to redeem their preferred stock at a redemption price
equal to the liquidation value of $12.00 per share, plus accrued
but unpaid dividends, if any, (“Redemption Price”).
Upon the receipt of a redemption election, the Company, at its
option, shall either: (1) pay the holder cash in the amount
equal to the Redemption Price or (2) issue to the holder
shares of common stock in an amount equal to 125% of the redemption
price and any accrued and unpaid dividends, based on the weighted
average closing “bid” price of the Company’s
common stock for the thirty trading days immediately preceding the
date of the written redemption election by the holder up to a
maximum of 1.5 shares of common stock for each one share of
preferred stock redeemed. The Company has accreted the carrying
value of its preferred stock to its redemption price using the
effective interest method with changes recorded to additional paid
in capital. The accretion of preferred stock results in a reduction
of earnings applicable to common stockholders.
Notwithstanding the forgoing, if the closing “bid”
price of the Company’s publicly traded common stock as
reported by the NASDAQ stock market, or any exchange on which the
shares of common stock are traded, exceeds 133% of the conversion
price then in effect for the convertible preferred shares for at
least 10 days during any 30-day
Due to the financial condition of the Company and ultimate filing
of bankruptcy in the second quarter of 2016, all preferred stock
dividends were suspended in 2016.
Securities Authorized for Issuance Under Compensation
Plans
The Company utilizes restricted stock and stock options to
compensate employees, officers, directors and consultants. Total
stock-based compensation expense related to stock options and
restrictive stock award amounted to $0.2 million and
$1.1 million for the three months ended March 31, 2016
and 2015, respectively.
A summary of the Company’s stock options at March 31,
2016 is as follows:
Weighted
Average
Incentive Exercise
Options Price
Outstanding at December 31, 2015 3,593,589 $ 2.26
Issued
—
—
Exercised
—
—
Forfeited or expired (218,625 ) 2.66
Outstanding at March 31, 2016 3,374,964 $ 2.18
The total intrinsic value of options outstanding at March 31,
2016 was $0.
A summary of the Company’s restricted stock issued to
employees as of March 31, 2016 is as follows:
Number Weighted
Outstanding at December 31, 2015 1,277,468 $ 0.69
Granted
—
—
Vested (79,980 ) 3.65
Forfeited (10,444 ) 4.61
Outstanding at March 31, 2016 1,187,004 $ 0.45
Restricted Stock Awards for executive officers and employees
generally vest ratably over three years. Fair value of our
restricted shares is based on the closing stock price on the date
of grant.
On the Effective Date, pursuant to the Plan, the previously
outstanding shares of the Company’s Prepetition Equity
Securities, as well as all unexercised incentive stock options,
non-qualified</t>
  </si>
  <si>
    <t>Fair Value of Financial Instruments</t>
  </si>
  <si>
    <t>Fair Value Disclosures [Abstract]</t>
  </si>
  <si>
    <t xml:space="preserve">NOTE D—FAIR VALUE OF FINANCIAL INSTRUMENTS
The estimated fair values of financial instruments recognized in
the Consolidated Balance Sheets or disclosed within these Notes to
Consolidated Financial Statements have been determined using
available market information, information from unrelated third
party financial institutions and appropriate valuation
methodologies, primarily discounted projected cash flows. However,
considerable judgment is required when interpreting market
information and other data to develop estimates of fair value.
Short-term Assets and Liabilities.
U.S. Treasury Bonds—Available-For-Sale
Collateral Security Agreement Account (included in other
non-current
Fixed Rate Debentures.
First Lien Credit Facility.
Second Lien Credit Facility.
Derivative Financial Instruments.
9.000% Senior Notes.
March 31, 2016 December 31, 2015
Fair Carrying Fair Carrying
(in thousands)
Financial assets:
Collateral Security Account $ 2,949 $ 2,949 $ 2,812 $ 2,812
U.S. Treasury Bonds-Available-For-Sale Securities 1,523 1,611 1,448 1,636
Derivative Financial Instruments 9,402 9,402 11,081 11,081
Financial liabilities:
Fixed Rate Debentures 3,174 1,611 3,057 1,636
First Lien Credit Facility 234,665 234,665 234,665 234,665
Second Lien Credit Facility 75,285 75,285 74,912 74,912
Senior Notes 21,094 165,438 25,090 165,368
FAIR VALUE MEASUREMENTS:
Fair value as defined by authoritative literature is the price that
would be received to sell an asset or paid to transfer a liability
in an orderly transaction between market participants at the
measurement date. Fair value measurements are classified and
disclosed in one of the following categories:
Level 1:
Level 2: non-exchange over-the-counter
Level 3:
The valuation assumptions utilized to measure the fair value of the
Company’s commodity derivatives were observable inputs based
on market data obtained from independent sources and are considered
Level 2 inputs (quoted prices for similar assets, liabilities
(adjusted) and market-corroborated inputs).
The following table presents for each hierarchy level our assets
and liabilities, including both current and non-current
March 31, 2016 Level 1 Level 2 Level 3 Total
(in thousands)
Assets
U.S. Treasury Bonds—Available-For-Sale Securities $ 1,523 $
— $
— $ 1,523
Derivative Financial Instruments $
— $ 9,402 $
— $ 9,402
December 31, 2015 Level 1 Level 2 Level 3 Total
(in
thousands)
Assets
U.S. Treasury Bonds—Available-For-Sale Securities $ 1,448 $
— $
— $ 1,448
Derivative Financial Instruments $
— $ 11,081 $
— $ 11,081 </t>
  </si>
  <si>
    <t>Asset Retirement Obligation</t>
  </si>
  <si>
    <t>Asset Retirement Obligation Disclosure [Abstract]</t>
  </si>
  <si>
    <t>NOTE E—ASSET RETIREMENT OBLIGATION
The estimated fair value of the future costs associated with
dismantlement, abandonment and restoration of oil and gas
properties is recorded generally upon acquisition or completion of
a well. The net estimated costs are discounted to present values
using a risk adjusted rate over the estimated economic life of the
oil and gas properties. Such costs are capitalized as part of the
related asset. The asset is depleted on the units-of-production
March 31, 2016
(in thousands)
Balance at beginning of period $ 31,405
Liabilities incurred in current period
—
Liabilities settled in current period
—
Accretion expense 749
Balance at end of period $ 32,154</t>
  </si>
  <si>
    <t>Derivative Financial Instruments</t>
  </si>
  <si>
    <t>Derivative Instruments and Hedging Activities Disclosure [Abstract]</t>
  </si>
  <si>
    <t>NOTE F — DERIVATIVE FINANCIAL INSTRUMENTS
To minimize the effect of a downturn in oil and gas prices and
protect our profitability and the economics of our development
plans, we enter into crude oil and natural gas hedge contracts. The
terms of contracts depend on various factors, including
management’s view of future crude oil and natural gas prices.
This price hedging program is designed to moderate the effects of a
crude oil and natural gas price downturn while allowing us to
participate in some commodity price increases. Management regularly
monitors the crude oil and natural gas markets and our financial
commitments to determine if, when, and at what level some form of
crude oil and/or natural gas hedging and/or basis adjustments or
other price protection is appropriate. However, we may use a
variety of derivative instruments in the future to hedge. The
Company has not designated these derivatives as hedges for
accounting purposes.
The Company routinely enters into derivative contracts with a
variety of counterparties, typically resulting in individual
derivative instruments with both fair value asset and liability
positions. The Company nets the fair values of derivative
instruments executed with the same counterparty pursuant to ISDA
master agreements, which mitigate the credit risk of the
Company’s derivative instruments by providing for net
settlement over the term of the contract and in the event of
default or termination of the contract.
The following table summarizes the open financial derivative
positions, as of March 31, 2016, related to oil and gas
production. The Company will receive prices as noted in the table
below and will pay a counterparty market price based on the NYMEX
(for natural gas production) or WTI (for oil production) index
price, settled monthly.
Product Type Contract Period Volume Price per Mcf or Bbl
NYMEX Oil Collar 04/01/16- 06/30/16 250 Bbl/d $
55.00 – 69.97
NYMEX Oil Collar 01/01/16- 12/31/16 500 Bbl/d $
50.00 – 71.50
NYMEX Gas Swap 01/01/16- 10/31/16 15,000 MMBtu/d $ 2.93
NYMEX Gas Swap 01/01/16- 12/31/16 15,000 MMBtu/d $ 3.16
NYMEX Gas Swap 03/01/16- 10/31/16 10,000 MMBtu/d $ 2.72
The tables below summarize the amount of gains (losses) recognized
in income from derivative instruments not designated as hedging
instruments under authoritative guidance.
For the Three Months Ended March 31,
Derivatives not designated as Hedging Instrument 2016 2015
(in thousands)
Realized cash settlements on hedges $ 7,171 $ 3,997
Mark-to-market (1,678 ) (37 )
Total $ 5,493 $ 3,960
The table below reflects the line item in our Consolidated Balance
Sheet where the fair value of our net derivatives, are
included.
March 31, 2016 Derivative Assets December 31, 2015 Derivative Assets
Balance Sheet Location Fair Value Balance Sheet Location Fair Value
(in thousands)
(in thousands)
Commodity—Natural Gas Current $ 7,738 Current $ 7,816
Commodity—Oil Current 1,664 Current 3,265
Total derivatives not designated as hedging instruments $ 9,402 $ 11,081
Derivatives Credit Risk
The Company does not require collateral or other security from
counterparties to support derivative instruments. However, the
agreements with those counterparties typically contain netting
provisions such that if a default occurs, the non-defaulting
As of March 31, 2016, the counterparty to the Company’s
commodity derivative contracts consisted of a financial institution
which is also a lender under the Company’s Senior Credit
Agreement and share in the collateral supporting the Agreement. The
Company is not generally required to post additional collateral
under derivative agreements.
The Company’s derivative agreements contain provisions that
require cross defaults and acceleration of those instruments to any
material debt. If the Company were to default on any of its
material debt agreements, it would be a violation of these
provisions, and the counterparties to the derivative instruments
could request immediate payment on derivative instruments that are
in a net liability position at that time.
On June 9, 2016, the Company, subsequent to it filing for
bankruptcy, received notice that the counterparty to the three
NYMEX Gas Swaps contracts was terminating the contracts. The
Company received $1.5 million from the counterparty.</t>
  </si>
  <si>
    <t>Subsequent Events</t>
  </si>
  <si>
    <t>Subsequent Events [Abstract]</t>
  </si>
  <si>
    <t>NOTE G — SUBSEQUENT EVENTS
Bankruptcy Proceedings
On June 2, 2016, the Debtors filed the Bankruptcy Petitions
for the Chapter 11 Cases under the Bankruptcy Code in the
Bankruptcy Court, Case No. 16-32760. “debtors-in-possession”
Termination of Material Definitive Agreements
First- and Second-Lien Credit Facilities
On the Effective Date, pursuant to the Plan, all amounts
outstanding under the Company’s previously existing
first-lien credit facility and second-lien credit facility were
cancelled and the obligations thereunder were terminated, released
and discharged. Lenders under such first- and second-lien credit
facilities received distributions of New Common Stock under the
Plan. The Company also entered into the Exit Credit Facility with
the lenders of the First Lien Credit Facility.
Indenture
On the Effective Date, pursuant to the Plan, the Company’s 9%
Senior Notes due 2022 and the indenture governing the Senior Notes
were cancelled and the obligations of the Debtors thereunder were
terminated, released and discharged. Holders of the Senior Notes
received distributions of New Common Stock under the Plan.
Convertible Debentures
On the Effective Date, pursuant to the Plan, holders of the
Company’s 12% Secured Convertible Bonds due
December 31, 2020 and the 12% Secured Convertible Bonds
due December 31, 2022 received payment in full in cash
such that the claim of such holders was unimpaired, and the
trustees under each series of Secured Bonds were paid reasonable
and documented unpaid fees and expenses incurred on or before the
Effective Date. On the Effective Date, the Secured Bonds and the
indentures governing each series of Secured Bonds were cancelled
and the obligations of the Debtors thereunder were terminated,
released and discharged. Other than pursuant to the foregoing,
holders of the Secured Bonds did not receive distributions under
the Plan in respect of the Secured Bonds.
Equity Securities and Related Instruments
Pursuant to the Plan, on the Effective Date, the previously
outstanding shares of the Company’s common stock and
preferred stock (collectively, the “ Prepetition Equity
Securities
Entry into a Material Definitive Agreements
New First Lien Exit Facility
On the Effective Date, pursuant to the Plan, the Company entered
into a Credit Agreement by and among the Company, Wilmington Trust,
National Association, as Administrative Agent (the
“ Agent Credit Agreement Exit Credit Facility delayed draw term loans
The outstanding term loans, along with accrued and unpaid
obligations with respect to such loans, under the Exit Credit
Facility are subject to prepayment in respect of (i) proceeds from
the issuance or incurrence of debt, excluding those items of debt
permitted to be issued or incurred under the Credit Agreement and
(ii) casualty proceeds and proceeds received from asset
dispositions, subject to limited reinvestment rights and certain
excluded asset sales. The Exit Credit Facility is guaranteed by all
of the Company’s wholly owned subsidiaries (the
“ Guarantors pari passu
Proceeds of the delayed draw term loans under the Exit Credit
Facility may be used from time to time for lawful corporate
purposes, including for working capital needs and to finance
corporate and capital expenditures and permitted acquisitions of
oil and gas properties and other assets related to the exploration,
production, development, processing, gathering, storage and
transportation of hydrocarbons.
The interest rate on borrowings under the Exit Credit Facility will
be equal to the sum of (i) the LIBOR rate (with a minimum
LIBOR rate of 1%) plus 9.0% per annum on the aggregate
outstanding principal amount of the loans outstanding, which shall
be paid in cash, plus (ii) an amount equal to 1.0% per
annum on the aggregate outstanding principal amount of the loans
outstanding, which shall be paid-in-kind Maturity Date
Stockholders Agreement
On the Effective Date, pursuant to the Plan, the Company entered
into a Stockholders Agreement (the “ Stockholders
Agreement Tag-Along
Warrant Agreement
On the Effective Date, pursuant to the Plan, the Company entered
into the Warrant Agreement, pursuant to which the Company issued
the Warrants to Claren Road. The Warrants may be exercised in whole
or in part and only during the period (the “Exercise
Period”) commencing on the Effective Date and terminating at
5:00 p.m., Eastern time, on October 5, 2021 (the “Warrant
Expiration Date”), at an exercise price of $10.50 per share.
All Warrants not exercised on or before such time on the Warrant
Expiration Date shall become void, and the rights of the holders of
such warrants pursuant to the warrants, the Warrant Agreement or
the Stockholders Agreement shall cease at such time on the Warrant
Expiration Date. The Company may, subject to the Stockholders
Agreement, extend the duration of the Warrants by delaying the
Warrant Expiration Date.
Sales of Equity Securities
On the Effective Date, pursuant to the Plan:
• 7,899,537 shares of New Common Stock
were issued to the lenders under the prepetition first-lien credit
facility;
• 755,000 shares of New Common Stock
were issued to the lenders under the prepetition second-lien credit
facility;
• 1,284,818 shares of New Common Stock
were issued pro rata to the holders of the Senior Notes; and
• 60,645 shares of New Common Stock
were issued to parties involved in the Marcellus Asset
Acquisition.
Additionally, the lenders under the prepetition second-lien credit
facility are party to the Warrant Agreement, pursuant to which they
received Warrants that are initially exercisable for an aggregate
of 526,316 shares of New Common Stock.</t>
  </si>
  <si>
    <t>Commitments and Contingencies</t>
  </si>
  <si>
    <t>Commitments and Contingencies Disclosure [Abstract]</t>
  </si>
  <si>
    <t>NOTE H — Commitments and Contingencies
Bankruptcy Claims
Associated with the Company’s filing and emergence from the
Chapter 11 Cases, creditors have filed claims against the Company.
The claims reconciliation process is ongoing and the estimated
liability has not been finalized. The process includes review of
the underlying claim filed against the Company and a reconciliation
against the debtor’s books and records.
The Company has estimated the liabilities associated with these
claims at $1.5 million. These liabilities are recorded in the
consolidated financial statements in the third and fourth quarters
of 2016.</t>
  </si>
  <si>
    <t>Financial Statement Presentation (Policies)</t>
  </si>
  <si>
    <t>Basis of Presentation and Principles of Consolidation</t>
  </si>
  <si>
    <t>Basis of Presentation and Principles of Consolidation
Warren Resources, Inc. (the “Company,”
“Warren Resources,” “Warren,”
“we” or “us”), was originally formed on
June 12, 1990 for the purpose of acquiring and developing oil
and gas properties. The Company was incorporated under the laws of
the state of Maryland prior to incorporation in the state of
Delaware effective October 5, 2016. The Company’s
properties are primarily located in California, Pennsylvania, and
Wyoming.
The accompanying unaudited financial statements and related notes
present the Company’s consolidated financial position as of
March 31, 2016 and December 31, 2015, the consolidated
results of operations for the three months ended March 31,
2016 and 2015, the consolidated statements of comprehensive loss
for the three months ended March 31, 2016 and 2015 and
consolidated cash flows for the three months ended March 31,
2016 and 2015. The unaudited financial statements have been
prepared in accordance with accounting principles generally
accepted in the United States of America for interim financial
information and with the instructions of Form 10-Q S-X. Form 10-K Form 10-K.</t>
  </si>
  <si>
    <t>Going Concern</t>
  </si>
  <si>
    <t>Going Concern
As a result of the impacts to the Company’s financial
position resulting from declining industry conditions and in
consideration of the substantial amount of debt outstanding, the
Company determined that a filing under Chapter 11 provided the most
expeditious manner in which to enhance its liquidity position and
effect a substantial reduction in its debt obligations. As a result
of these circumstances, management concluded that there is
substantial doubt regarding the Company’s ability to continue
as a going concern as it is currently structured. Additionally, our
independent registered public accounting firm expressed their audit
opinion dated March 17, 2016 on the financial statements dated
December 31, 2015 with a going concern uncertainty explanatory
paragraph.</t>
  </si>
  <si>
    <t>Reclassifications</t>
  </si>
  <si>
    <t>Reclassifications
Certain prior year amounts in the consolidated financial statements
have been reclassified in order to conform to the current year
presentation.</t>
  </si>
  <si>
    <t>Emergence from Voluntary Reorganization under Chapter 11</t>
  </si>
  <si>
    <t>Emergence from Voluntary Reorganization under Chapter 11
On June 2, 2016, the Company and certain of its wholly owned
subsidiaries (together with the Company, the “Debtors”)
filed voluntary petitions (the “Bankruptcy Petitions”)
for reorganization (the “Chapter 11 Cases”) under
Chapter 11 of the United States Bankruptcy Code (the
“Bankruptcy Code”) in the United States Bankruptcy
Court for the Southern District of Texas (the
“Bankruptcy Court”), Case No. 16-32760. “debtors-in-possession”
The description of the Plan can be found in its entirety by
reference to the full text of the Confirmation Order filed on Form
8-K</t>
  </si>
  <si>
    <t>Accounts Receivable</t>
  </si>
  <si>
    <t>Accounts Receivable
Accounts receivable include trade receivables from joint interest
owners and oil and gas purchasers. Credit is extended based on
evaluation of a customer’s financial condition and,
generally, collateral is not required. Accounts receivable under
joint operating agreements generally have a right of offset against
future oil and gas revenues if a producing well is completed.
Accounts receivable are due within 30 days and are stated at
amounts due from customers net of an allowance for doubtful
accounts when the Company believes collection is doubtful. Accounts
outstanding longer than the contractual payment terms are
considered past due. The Company determines its allowance by
considering a number of factors, including the length of time trade
accounts receivable are past due, the Company’s previous loss
history, the customer’s current ability to pay its obligation
to the Company, and the condition of the general economy and the
industry as a whole. The Company writes off specific accounts
receivable when they become uncollectible, and payments
subsequently received on such receivables are credited to the
allowance for doubtful accounts. As of March 31, 2016, the
Company has an allowance for doubtful accounts of $701,000. The
allowance for doubtful accounts at December 31, 2015 was
$16,000.</t>
  </si>
  <si>
    <t>Oil and Gas Properties</t>
  </si>
  <si>
    <t>Oil and Gas Properties
The Company accounts for its oil and gas activities using the full
cost method. As prescribed by full cost accounting rules, all costs
associated with property acquisition, exploration and development
activities are capitalized. Exploration and development costs
include dry hole costs, geological and geophysical costs, direct
overhead related to exploration and development activities and
other costs incurred for the purpose of finding oil and gas
reserves. Salaries and benefits paid to employees directly involved
in the exploration and development of oil and gas properties as
well as other internal costs that can be specifically identified
with acquisition, exploration and development activities are also
capitalized. Proceeds received from disposals are credited against
accumulated cost except when the sale represents a significant
disposal of reserves, in which case a gain or loss is recognized.
The sum of net capitalized costs and estimated future development
and dismantlement costs are depleted on the equivalent
unit-of-production method, based on proved oil and gas reserves as
determined by independent petroleum engineers.
In accordance with full cost accounting rules, the Company is
subject to a limitation on capitalized costs. The capitalized cost
of oil and gas properties, net of accumulated depreciation,
depletion and amortization, may not exceed the estimated future net
cash flows from proved oil and gas reserves discounted at 10
percent, plus the cost of unproved properties excluded from
amortization, as adjusted for related tax effects. If capitalized
costs exceed this limit (the “ceiling limitation”), the
excess must be charged to expense. The Company recorded impairment
expenses of $56.7 million and $91.4 million for the three
months ended March 31, 2016 and 2015, respectively.
The costs of certain unevaluated oil and gas properties and
exploratory wells being drilled are not included in the costs
subject to amortization. The Company assesses costs not being
amortized for possible impairments or reductions in value and if
impairments or a reduction in value has occurred. No impairment
expense for unevaluated oil and gas properties was recorded for the
three months ended March 31, 2016 and 2015.</t>
  </si>
  <si>
    <t>Recently Issued Accounting Pronouncements</t>
  </si>
  <si>
    <t>Recently Issued Accounting Pronouncements
In March 2016, the FASB issued Accounting Standard Update (ASU)
No. 2016-9, Compensation-Stock Compensation (ASU 2016-9). 2016-9
In March 2016, the FASB issued ASU No. 2016-06, Contingent Put
and Call Options in Debt Instruments 2016-06). 2016-06 2016-06
In February 2016, the FASB issued ASU No. 2016-06, Leases (Topic
842) 2016-02). 2016-02 2016-02
In April 2015, the Financial Accounting Standard Board issued an
Accounting Standards Update (“ASU”) that is intended to
simplify the presentation of debt issuance costs by requiring that
debt issuance costs related to a recognized debt liability be
presented in the balance sheet as a direct deduction from the
carrying amount of that debt liability, consistent with debt
discounts. This ASU will be applied retrospectively as of the date
of adoption and is effective for fiscal years beginning after
December 15, 2015, and interim periods within those years
(early adoption permitted). The Company has implemented this
standard in the attached financial statements.</t>
  </si>
  <si>
    <t>Debt (Tables)</t>
  </si>
  <si>
    <t>Schedule of Long-Term Liabilities</t>
  </si>
  <si>
    <t>Current maturing long-term debt, net of debt issuance costs and
discounts, consisted of the following for the balance sheets
dated:
March 31, 2016 December 31, 2015
(in thousands)
First Lien Credit Facility $ 229,967 $ 229,685
Second Lien Credit Facility 73,435 72,960
Convertible Debentures 1,520 1,540
Senior Notes 161,082 159,885
466,004 464,070
Less current portion (466,004 ) (464,070 )
Long-term portion $
— $
—</t>
  </si>
  <si>
    <t>Schedule of Convertible Debt</t>
  </si>
  <si>
    <t>Convertible debenture balances at March 31, 2016, net of debt
issuance costs of $92,000, are as follows:
Maturity date Principal
(in thousands)
Secured Convertible 12% Debentures December 31, 2020 $ 761
Secured Convertible 12% Debentures December 31, 2022 759
$ 1,520</t>
  </si>
  <si>
    <t>Stockholders' Equity (Tables)</t>
  </si>
  <si>
    <t>Summary of Company's Stock Options</t>
  </si>
  <si>
    <t>A summary of the Company’s stock options at March 31,
2016 is as follows:
Weighted
Average
Incentive Exercise
Options Price
Outstanding at December 31, 2015 3,593,589 $ 2.26
Issued
—
—
Exercised
—
—
Forfeited or expired (218,625 ) 2.66
Outstanding at March 31, 2016 3,374,964 $ 2.18
The total intrinsic value of options outstanding at March 31,
2016 was $0.</t>
  </si>
  <si>
    <t>Schedule of Restricted Stock Issued to Employees</t>
  </si>
  <si>
    <t>A summary of the Company’s restricted stock issued to
employees as of March 31, 2016 is as follows:
Number Weighted
Outstanding at December 31, 2015 1,277,468 $ 0.69
Granted
—
—
Vested (79,980 ) 3.65
Forfeited (10,444 ) 4.61
Outstanding at March 31, 2016 1,187,004 $ 0.45</t>
  </si>
  <si>
    <t>Fair Value of Financial Instruments (Tables)</t>
  </si>
  <si>
    <t>Schedule of Carrying Amount and Estimated Fair Value of Financial Instruments</t>
  </si>
  <si>
    <t xml:space="preserve">March 31, 2016 December 31, 2015
Fair Carrying Fair Carrying
(in thousands)
Financial assets:
Collateral Security Account $ 2,949 $ 2,949 $ 2,812 $ 2,812
U.S. Treasury Bonds-Available-For-Sale Securities 1,523 1,611 1,448 1,636
Derivative Financial Instruments 9,402 9,402 11,081 11,081
Financial liabilities:
Fixed Rate Debentures 3,174 1,611 3,057 1,636
First Lien Credit Facility 234,665 234,665 234,665 234,665
Second Lien Credit Facility 75,285 75,285 74,912 74,912
Senior Notes 21,094 165,438 25,090 165,368 </t>
  </si>
  <si>
    <t>Schedule of Assets and Liabilities, Including both Current and Non-Current Portions, Measured at Fair Value on a Recurring Basis</t>
  </si>
  <si>
    <t xml:space="preserve">The following table presents for each hierarchy level our assets
and liabilities, including both current and non-current
March 31, 2016 Level 1 Level 2 Level 3 Total
(in thousands)
Assets
U.S. Treasury Bonds—Available-For-Sale Securities $ 1,523 $
— $
— $ 1,523
Derivative Financial Instruments $
— $ 9,402 $
— $ 9,402
December 31, 2015 Level 1 Level 2 Level 3 Total
(in
thousands)
Assets
U.S. Treasury Bonds—Available-For-Sale Securities $ 1,448 $
— $
— $ 1,448
Derivative Financial Instruments $
— $ 11,081 $
— $ 11,081 </t>
  </si>
  <si>
    <t>Asset Retirement Obligation (Tables)</t>
  </si>
  <si>
    <t>Schedule of Reconciliation of the Company's Asset Retirement Obligations</t>
  </si>
  <si>
    <t>A reconciliation of the Company’s asset retirement
obligations is as follows:
March 31, 2016
(in thousands)
Balance at beginning of period $ 31,405
Liabilities incurred in current period
—
Liabilities settled in current period
—
Accretion expense 749
Balance at end of period $ 32,154</t>
  </si>
  <si>
    <t>Derivative Financial Instruments (Tables)</t>
  </si>
  <si>
    <t>Summary of Open Financial Derivative Positions Related to Oil and Gas Production</t>
  </si>
  <si>
    <t xml:space="preserve">The following table summarizes the open financial derivative
positions, as of March 31, 2016, related to oil and gas
production. The Company will receive prices as noted in the table
below and will pay a counterparty market price based on the NYMEX
(for natural gas production) or WTI (for oil production) index
price, settled monthly.
Product Type
Contract Period Volume Price per Mcf or Bbl
NYMEX Oil Collar 04/01/16- 06/30/16 250 Bbl/d $
55.00 – 69.97
NYMEX Oil Collar 01/01/16- 12/31/16 500 Bbl/d $
50.00 – 71.50
NYMEX Gas Swap 01/01/16- 10/31/16 15,000 MMBtu/d $ 2.93
NYMEX Gas Swap 01/01/16- 12/31/16 15,000 MMBtu/d $ 3.16
NYMEX Gas Swap 03/01/16- 10/31/16 10,000 MMBtu/d $ 2.72 </t>
  </si>
  <si>
    <t>Summary of Amount of Gains (Losses) Recognized In Income from Derivative Instruments Not Designated as Hedging Instruments</t>
  </si>
  <si>
    <t>The tables below summarize the amount of gains (losses) recognized
in income from derivative instruments not designated as hedging
instruments under authoritative guidance.
For the Three Months Ended March 31,
Derivatives not designated as Hedging Instrument 2016 2015
(in thousands)
Realized cash settlements on hedges $ 7,171 $ 3,997
Mark-to-market (1,678 ) (37 )
Total $ 5,493 $ 3,960</t>
  </si>
  <si>
    <t>Schedule of Fair Value and Balance Sheet Location of Net Derivatives</t>
  </si>
  <si>
    <t>The table below reflects the line item in our Consolidated Balance
Sheet where the fair value of our net derivatives, are
included.
March 31, 2016 Derivative Assets
December 31, 2015 Derivative Assets
Balance Sheet Location Fair Value
Balance Sheet Location Fair Value
(in thousands)
(in thousands)
Commodity—Natural Gas Current $ 7,738 Current $ 7,816
Commodity—Oil Current 1,664 Current 3,265
Total derivatives not designated as hedging instruments $ 9,402 $ 11,081</t>
  </si>
  <si>
    <t>Financial Statement Presentation - Additional Information (Detail) - USD ($)</t>
  </si>
  <si>
    <t>Receivables [Abstract]</t>
  </si>
  <si>
    <t>Credit period</t>
  </si>
  <si>
    <t>30 days</t>
  </si>
  <si>
    <t>Impairment of oil and gas properties</t>
  </si>
  <si>
    <t>Impairment of unevaluated oil and gas properties</t>
  </si>
  <si>
    <t>Discount rate applied to estimated future net revenues from proved oil and gas reserves (as a percent)</t>
  </si>
  <si>
    <t>10.00%</t>
  </si>
  <si>
    <t>Allowance for doubtful accounts</t>
  </si>
  <si>
    <t>Debt - Schedule of Long-term Liabilities (Detail) - USD ($) $ in Thousands</t>
  </si>
  <si>
    <t>Debt Instrument [Line Items]</t>
  </si>
  <si>
    <t>Convertible Debentures</t>
  </si>
  <si>
    <t>Senior Notes</t>
  </si>
  <si>
    <t>Total long-term debt</t>
  </si>
  <si>
    <t>Less current portion</t>
  </si>
  <si>
    <t>Long-term portion</t>
  </si>
  <si>
    <t>First Lien Credit Facilities [Member]</t>
  </si>
  <si>
    <t>Credit Facility</t>
  </si>
  <si>
    <t>Debt - Additional Information (Detail) $ / shares in Units, shares in Millions</t>
  </si>
  <si>
    <t>Aug. 01, 2017</t>
  </si>
  <si>
    <t>Nov. 09, 2015USD ($)</t>
  </si>
  <si>
    <t>Oct. 22, 2015USD ($)ItemSubsidiariesshares</t>
  </si>
  <si>
    <t>May 22, 2015USD ($)</t>
  </si>
  <si>
    <t>Mar. 31, 2016USD ($)$ / shares</t>
  </si>
  <si>
    <t>Mar. 31, 2015USD ($)</t>
  </si>
  <si>
    <t>Dec. 31, 2015USD ($)$ / shares</t>
  </si>
  <si>
    <t>Oct. 05, 2016$ / shares</t>
  </si>
  <si>
    <t>Jan. 31, 2016USD ($)</t>
  </si>
  <si>
    <t>Aug. 11, 2014USD ($)</t>
  </si>
  <si>
    <t>Draws on additional borrowings</t>
  </si>
  <si>
    <t>Debt issuance costs, net</t>
  </si>
  <si>
    <t>Outstanding borrowing amount</t>
  </si>
  <si>
    <t>Common stock, par value | $ / shares</t>
  </si>
  <si>
    <t>Convertible debentures</t>
  </si>
  <si>
    <t>Face amount of debt instrument</t>
  </si>
  <si>
    <t>Interest rate (as a percent)</t>
  </si>
  <si>
    <t>9.00%</t>
  </si>
  <si>
    <t>Gain on retirement of debt</t>
  </si>
  <si>
    <t>Percentage on initial purchase price</t>
  </si>
  <si>
    <t>98.617%</t>
  </si>
  <si>
    <t>Interest payment due on February 1, 2016, elected not to make</t>
  </si>
  <si>
    <t>Grace period for interest payment before event of default</t>
  </si>
  <si>
    <t>Minimum principal holding percentage, right to declare acceleration of debt obligations</t>
  </si>
  <si>
    <t>25.00%</t>
  </si>
  <si>
    <t>Secured Convertible Debentures, due December 31, 2020 [Member]</t>
  </si>
  <si>
    <t>12.00%</t>
  </si>
  <si>
    <t>Secured Convertible Debentures, due December 31, 2022 [Member]</t>
  </si>
  <si>
    <t>Convertible Debenture [Member]</t>
  </si>
  <si>
    <t>Scenario, Forecast [Member] | Senior Notes [Member] | Maximum [Member]</t>
  </si>
  <si>
    <t>Percentage of Senior Notes can be redeemed on or after August 1, 2017</t>
  </si>
  <si>
    <t>35.00%</t>
  </si>
  <si>
    <t>First Lien Credit Facility [Member] | Credit Facility [Member]</t>
  </si>
  <si>
    <t>Term of loan</t>
  </si>
  <si>
    <t>5 years</t>
  </si>
  <si>
    <t>Debt conversion, face amount</t>
  </si>
  <si>
    <t>Number of wholly-owned subsidiaries that guarantee Line of Credit Facility | Subsidiaries</t>
  </si>
  <si>
    <t>First Lien Credit Facility [Member] | Senior Notes [Member]</t>
  </si>
  <si>
    <t>Fair value of Senior Notes exchanged</t>
  </si>
  <si>
    <t>First Lien Credit Facility [Member] | Certain Lenders [Member] | Credit Facility [Member]</t>
  </si>
  <si>
    <t>Borrowing capacity</t>
  </si>
  <si>
    <t>Additional borrowing capacity</t>
  </si>
  <si>
    <t>Accrued unpaid interest rolled into the Lien Term Loans</t>
  </si>
  <si>
    <t>Second Lien Credit Facility [Member] | Certain Holders | Credit Facility [Member]</t>
  </si>
  <si>
    <t>Second Lien Credit Facility [Member] | Certain Holders | Senior Notes [Member]</t>
  </si>
  <si>
    <t>Credit Facility [Member] | First Lien Credit Facility [Member]</t>
  </si>
  <si>
    <t>Credit Facility [Member] | First Lien Credit Facility [Member] | LIBOR [Member]</t>
  </si>
  <si>
    <t>8.50%</t>
  </si>
  <si>
    <t>Variable rate basis</t>
  </si>
  <si>
    <t>LIBOR</t>
  </si>
  <si>
    <t>Interest rate during the period (as a percent)</t>
  </si>
  <si>
    <t>9.50%</t>
  </si>
  <si>
    <t>Credit Facility [Member] | First Lien Credit Facility [Member] | LIBOR [Member] | Minimum [Member]</t>
  </si>
  <si>
    <t>Margin (as a percent)</t>
  </si>
  <si>
    <t>1.00%</t>
  </si>
  <si>
    <t>Credit Facility [Member] | First Lien Credit Facility [Member] | Subsequent Event [Member]</t>
  </si>
  <si>
    <t>Credit Facility [Member] | Second Lien Credit Facility [Member]</t>
  </si>
  <si>
    <t>Line of credit premium value</t>
  </si>
  <si>
    <t>Outstanding balance</t>
  </si>
  <si>
    <t>Credit Facility [Member] | Second Lien Credit Facility [Member] | Beginning With April 20, 2016 [Member]</t>
  </si>
  <si>
    <t>Number of semi annual interest payment dates | Item</t>
  </si>
  <si>
    <t>Semi-annual interest may elect (as a percent)</t>
  </si>
  <si>
    <t>6.00%</t>
  </si>
  <si>
    <t>Credit Facility [Member] | Second Lien Credit Facility [Member] | Beginning with October 20, 2017 and Ending October 20, 2018 [Member]</t>
  </si>
  <si>
    <t>1.50%</t>
  </si>
  <si>
    <t>Credit Facility [Member] | Second Lien Credit Facility [Member] | Certain Lenders [Member]</t>
  </si>
  <si>
    <t>Credit Facility [Member] | Second Lien Credit Facility [Member] | Certain Holders</t>
  </si>
  <si>
    <t>Number of common stock shares issued for conversion of debt | shares</t>
  </si>
  <si>
    <t>Debt - Schedule of Convertible Debt (Detail) - USD ($) $ in Thousands</t>
  </si>
  <si>
    <t>Debt Conversion [Line Items]</t>
  </si>
  <si>
    <t>Principal amount</t>
  </si>
  <si>
    <t>Maturity date</t>
  </si>
  <si>
    <t>Dec. 31,
		2020</t>
  </si>
  <si>
    <t>Dec. 31,
		2022</t>
  </si>
  <si>
    <t>Secured Convertible Debentures [Member]</t>
  </si>
  <si>
    <t>Stockholders' Equity - Additional Information (Detail) - USD ($) $ / shares in Units, $ in Millions</t>
  </si>
  <si>
    <t>Class of Stock [Line Items]</t>
  </si>
  <si>
    <t>Cumulative dividend on preferred stock (as a percent)</t>
  </si>
  <si>
    <t>Number of common shares into which one share of preferred stock is to be converted</t>
  </si>
  <si>
    <t>Redemption price (in dollars per share)</t>
  </si>
  <si>
    <t>Shares to be issued as percentage of redemption price and any accrued and unpaid dividends</t>
  </si>
  <si>
    <t>125.00%</t>
  </si>
  <si>
    <t>Number of trading days considered for calculating the weighted average closing bid price at which preferred stock will be redeemed</t>
  </si>
  <si>
    <t>Maximum number of shares of common stock that the company, at its option, can issue for each one share of preferred stock redeemed</t>
  </si>
  <si>
    <t>Percentage of conversion price that the entity's common stock must exceed to give the entity the right to redeem</t>
  </si>
  <si>
    <t>133.00%</t>
  </si>
  <si>
    <t>Minimum number of days within 30-day trading period in which the closing price of the entity's common stock must exceed the conversion price</t>
  </si>
  <si>
    <t>10 days</t>
  </si>
  <si>
    <t>Number of trading days during which the closing bid price of the entity's common stock must exceed the conversion price</t>
  </si>
  <si>
    <t>Total stock-based compensation expense related to stock options and restrictive stock award</t>
  </si>
  <si>
    <t>Stock Options [Member]</t>
  </si>
  <si>
    <t>Intrinsic value of options outstanding</t>
  </si>
  <si>
    <t>Restricted Stock [Member]</t>
  </si>
  <si>
    <t>Vesting period</t>
  </si>
  <si>
    <t>3 years</t>
  </si>
  <si>
    <t>Preferred Stock [Member]</t>
  </si>
  <si>
    <t>Stockholder's Equity - Summary of Company's Stock Options (Detail) - Stock Options [Member]</t>
  </si>
  <si>
    <t>Mar. 31, 2016$ / sharesshares</t>
  </si>
  <si>
    <t>Share-based Compensation Arrangement by Share-based Payment Award [Line Items]</t>
  </si>
  <si>
    <t>Incentive Options, Outstanding Beginning balance | shares</t>
  </si>
  <si>
    <t>Incentive Options,Issued | shares</t>
  </si>
  <si>
    <t>Incentive Options, Exercised | shares</t>
  </si>
  <si>
    <t>Incentive Options, Forfeited or expired | shares</t>
  </si>
  <si>
    <t>Incentive Options, Outstanding Ending balance | shares</t>
  </si>
  <si>
    <t>Weighted Average Exercise Price, Outstanding Beginning balance | $ / shares</t>
  </si>
  <si>
    <t>Weighted Average Exercise Price, Issued | $ / shares</t>
  </si>
  <si>
    <t>Weighted Average Exercise Price, Exercised | $ / shares</t>
  </si>
  <si>
    <t>Weighted Average Exercise Price, Forfeited or expired | $ / shares</t>
  </si>
  <si>
    <t>Weighted Average Exercise Price, Outstanding Ending balance | $ / shares</t>
  </si>
  <si>
    <t>Stockholder's Equity - Schedule of Restricted Stock Issued to Employees (Detail) - Restricted Stock [Member]</t>
  </si>
  <si>
    <t>Shares, Outstanding, Beginning balance | shares</t>
  </si>
  <si>
    <t>Shares, Granted | shares</t>
  </si>
  <si>
    <t>Shares, Vested | shares</t>
  </si>
  <si>
    <t>Shares, Forfeited | shares</t>
  </si>
  <si>
    <t>Shares, Outstanding, Ending balance | shares</t>
  </si>
  <si>
    <t>Weighted Average Fair Value, Outstanding, Beginning balance | $ / shares</t>
  </si>
  <si>
    <t>Weighted Average Fair Value, Granted | $ / shares</t>
  </si>
  <si>
    <t>Weighted Average Fair Value, Vested | $ / shares</t>
  </si>
  <si>
    <t>Weighted Average Fair Value, Forfeited | $ / shares</t>
  </si>
  <si>
    <t>Weighted Average Fair Value, Outstanding, Ending balance | $ / shares</t>
  </si>
  <si>
    <t>Fair Value of Financial Instruments - Schedule of Carrying Amount and Estimated Fair Value of Financial Instruments (Detail) - USD ($) $ in Thousands</t>
  </si>
  <si>
    <t>Financial assets:</t>
  </si>
  <si>
    <t>U.S. Treasury Bonds-Available-For-Sale Securities</t>
  </si>
  <si>
    <t>Fair Value [Member]</t>
  </si>
  <si>
    <t>Collateral Security Account</t>
  </si>
  <si>
    <t>Financial liabilities:</t>
  </si>
  <si>
    <t>Fixed Rate Debentures</t>
  </si>
  <si>
    <t>First Lien Credit Facility</t>
  </si>
  <si>
    <t>Second Lien Credit Facility</t>
  </si>
  <si>
    <t>Carrying Amount[ Member]</t>
  </si>
  <si>
    <t>Fair Value of Financial Instruments - Schedule of Assets and Liabilities, Including both Current and Non-Current Portions, Measured at Fair Value on a Recurring Basis (Detail) - Fair Value, Measurements, Recurring [Member] - USD ($) $ in Thousands</t>
  </si>
  <si>
    <t>Assets</t>
  </si>
  <si>
    <t>Level 1 [Member]</t>
  </si>
  <si>
    <t>Level 2 [Member]</t>
  </si>
  <si>
    <t>Asset Retirement Obligation - Additional Information (Detail) $ in Millions</t>
  </si>
  <si>
    <t>Mar. 31, 2016USD ($)</t>
  </si>
  <si>
    <t>Fair market value of cash held in escrow that is legally restricted for potential plugging and abandonment liability</t>
  </si>
  <si>
    <t>Asset Retirement Obligation - Schedule of Reconciliation of the Company's Asset Retirement Obligations (Detail) $ in Thousands</t>
  </si>
  <si>
    <t>Balance at beginning of period</t>
  </si>
  <si>
    <t>Liabilities incurred in current period</t>
  </si>
  <si>
    <t>Liabilities settled in current period</t>
  </si>
  <si>
    <t>Accretion expense</t>
  </si>
  <si>
    <t>Balance at end of period</t>
  </si>
  <si>
    <t>Derivative Financial Instruments - Summary of Open Financial Derivative Positions Related to Oil and Gas Production (Detail) - Long [Member]</t>
  </si>
  <si>
    <t>Mar. 31, 2016MMBTU / dbbl / d$ / bbl$ / Mcf</t>
  </si>
  <si>
    <t>NYMEX Oil [Member] | Collar 04/01/16- 06/30/16 [Member]</t>
  </si>
  <si>
    <t>Derivative [Line Items]</t>
  </si>
  <si>
    <t>Contract Period, Beginning</t>
  </si>
  <si>
    <t>Apr. 1,
		2016</t>
  </si>
  <si>
    <t>Contract Period, Ending</t>
  </si>
  <si>
    <t>Jun. 30,
		2016</t>
  </si>
  <si>
    <t>Volume | bbl / d</t>
  </si>
  <si>
    <t>Price per Mcf or Bbl, Cap Price</t>
  </si>
  <si>
    <t>NYMEX Oil [Member] | Collar 01/01/16- 12/31/16 [Member]</t>
  </si>
  <si>
    <t>Jan. 1,
		2016</t>
  </si>
  <si>
    <t>Dec. 31,
		2016</t>
  </si>
  <si>
    <t>NYMEX Gas [Member] | Swap 01/01/16- 10/31/16 [Member]</t>
  </si>
  <si>
    <t>Oct. 31,
		2016</t>
  </si>
  <si>
    <t>Volume | MMBTU / d</t>
  </si>
  <si>
    <t>Price per Mcf or Bbl, Strike Price | $ / Mcf</t>
  </si>
  <si>
    <t>NYMEX Gas [Member] | Swap 01/01/16- 12/31/16 [Member]</t>
  </si>
  <si>
    <t>NYMEX Gas [Member] | Swap 03/01/16- 10/31/16 [Member]</t>
  </si>
  <si>
    <t>Mar. 1,
		2016</t>
  </si>
  <si>
    <t>Derivative Financial Instruments - Summary of Amount of Gains (Losses) Recognized In Income from Derivative Instruments Not Designated as Hedging Instruments (Detail) - USD ($) $ in Thousands</t>
  </si>
  <si>
    <t>Derivative Instruments, Gain (Loss) [Line Items]</t>
  </si>
  <si>
    <t>Total</t>
  </si>
  <si>
    <t>Commodity Derivatives [Member] | Not Designated as Hedging Instrument [Member]</t>
  </si>
  <si>
    <t>Realized cash settlements on hedges</t>
  </si>
  <si>
    <t>Mark-to-market gain (loss) on hedges</t>
  </si>
  <si>
    <t>Derivative Financial Instruments - Schedule of Fair Value and Balance Sheet Location of Net Derivatives (Detail) - USD ($) $ in Thousands</t>
  </si>
  <si>
    <t>Derivatives, Fair Value [Line Items]</t>
  </si>
  <si>
    <t>Derivative Assets, current</t>
  </si>
  <si>
    <t>Derivative Assets</t>
  </si>
  <si>
    <t>Commodity Derivatives [Member] | Not Designated as Hedging Instrument [Member] | Oil [Member]</t>
  </si>
  <si>
    <t>Commodity Derivatives [Member] | Not Designated as Hedging Instrument [Member] | Natural Gas [Member]</t>
  </si>
  <si>
    <t>Derivative Financial Instruments - Additional Information (Detail) $ in Millions</t>
  </si>
  <si>
    <t>Jun. 09, 2016USD ($)</t>
  </si>
  <si>
    <t>Scenario, Forecast [Member]</t>
  </si>
  <si>
    <t>Proceeds from counterparty on termination of derivatives</t>
  </si>
  <si>
    <t>Subsequent Events - Additional Information (Detail) - USD ($)</t>
  </si>
  <si>
    <t>Oct. 05, 2016</t>
  </si>
  <si>
    <t>May 22, 2015</t>
  </si>
  <si>
    <t>Aug. 11, 2014</t>
  </si>
  <si>
    <t>Subsequent Event [Line Items]</t>
  </si>
  <si>
    <t>Warrant expiration date</t>
  </si>
  <si>
    <t>Oct. 5,
		2021</t>
  </si>
  <si>
    <t>Warrant exercise price</t>
  </si>
  <si>
    <t>Marcellus Asset Acquisition [Member]</t>
  </si>
  <si>
    <t>Common stock, new issues</t>
  </si>
  <si>
    <t>Credit Facility [Member]</t>
  </si>
  <si>
    <t>Credit Facility [Member] | First Lien Exit Facility [Member]</t>
  </si>
  <si>
    <t>Credit Facility [Member] | First Lien Exit Facility [Member] | LIBOR [Member]</t>
  </si>
  <si>
    <t>Commitments and Contingencies - Additional Information (Detail) $ in Millions</t>
  </si>
  <si>
    <t>Bankruptcy claims amoun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6</v>
      </c>
    </row>
    <row r="8" spans="1:3">
      <c r="A8" s="4" t="s">
        <v>12</v>
      </c>
      <c r="B8" s="6" t="s">
        <v>13</v>
      </c>
    </row>
    <row r="9" spans="1:3">
      <c r="A9" s="4" t="s">
        <v>14</v>
      </c>
      <c r="B9" s="4" t="s">
        <v>15</v>
      </c>
    </row>
    <row r="10" spans="1:3">
      <c r="A10" s="4" t="s">
        <v>16</v>
      </c>
      <c r="B10" s="4" t="s">
        <v>17</v>
      </c>
    </row>
    <row r="11" spans="1:3">
      <c r="A11" s="4" t="s">
        <v>18</v>
      </c>
      <c r="B11" s="5" t="n">
        <v>892986</v>
      </c>
    </row>
    <row r="12" spans="1:3">
      <c r="A12" s="4" t="s">
        <v>19</v>
      </c>
      <c r="B12" s="4" t="s">
        <v>20</v>
      </c>
    </row>
    <row r="13" spans="1:3">
      <c r="A13" s="4" t="s">
        <v>21</v>
      </c>
      <c r="B13" s="4" t="s">
        <v>22</v>
      </c>
    </row>
    <row r="14" spans="1:3">
      <c r="A14" s="4" t="s">
        <v>23</v>
      </c>
      <c r="C14" s="5" t="n">
        <v>1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47</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50</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90</v>
      </c>
      <c r="B1" s="2" t="s">
        <v>1</v>
      </c>
    </row>
    <row r="2" spans="1:2">
      <c r="B2" s="2" t="s">
        <v>2</v>
      </c>
    </row>
    <row r="3" spans="1:2">
      <c r="A3" s="3" t="s">
        <v>153</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56</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0</v>
      </c>
      <c r="B1" s="2" t="s">
        <v>1</v>
      </c>
    </row>
    <row r="2" spans="1:2">
      <c r="B2" s="2" t="s">
        <v>2</v>
      </c>
    </row>
    <row r="3" spans="1:2">
      <c r="A3" s="3" t="s">
        <v>159</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773</v>
      </c>
      <c r="C3" s="7" t="n">
        <v>26764</v>
      </c>
    </row>
    <row r="4" spans="1:3">
      <c r="A4" s="4" t="s">
        <v>28</v>
      </c>
      <c r="B4" s="5" t="n">
        <v>8494</v>
      </c>
      <c r="C4" s="5" t="n">
        <v>9880</v>
      </c>
    </row>
    <row r="5" spans="1:3">
      <c r="A5" s="4" t="s">
        <v>29</v>
      </c>
      <c r="B5" s="5" t="n">
        <v>1523</v>
      </c>
      <c r="C5" s="5" t="n">
        <v>1448</v>
      </c>
    </row>
    <row r="6" spans="1:3">
      <c r="A6" s="4" t="s">
        <v>30</v>
      </c>
      <c r="B6" s="5" t="n">
        <v>9402</v>
      </c>
      <c r="C6" s="5" t="n">
        <v>11081</v>
      </c>
    </row>
    <row r="7" spans="1:3">
      <c r="A7" s="4" t="s">
        <v>31</v>
      </c>
      <c r="B7" s="5" t="n">
        <v>4195</v>
      </c>
      <c r="C7" s="5" t="n">
        <v>5439</v>
      </c>
    </row>
    <row r="8" spans="1:3">
      <c r="A8" s="4" t="s">
        <v>32</v>
      </c>
      <c r="B8" s="5" t="n">
        <v>41387</v>
      </c>
      <c r="C8" s="5" t="n">
        <v>54612</v>
      </c>
    </row>
    <row r="9" spans="1:3">
      <c r="A9" s="3" t="s">
        <v>33</v>
      </c>
    </row>
    <row r="10" spans="1:3">
      <c r="A10" s="4" t="s">
        <v>34</v>
      </c>
      <c r="B10" s="5" t="n">
        <v>97294</v>
      </c>
      <c r="C10" s="5" t="n">
        <v>162685</v>
      </c>
    </row>
    <row r="11" spans="1:3">
      <c r="A11" s="4" t="s">
        <v>35</v>
      </c>
      <c r="B11" s="5" t="n">
        <v>1440</v>
      </c>
      <c r="C11" s="5" t="n">
        <v>1548</v>
      </c>
    </row>
    <row r="12" spans="1:3">
      <c r="A12" s="4" t="s">
        <v>36</v>
      </c>
      <c r="B12" s="5" t="n">
        <v>3012</v>
      </c>
      <c r="C12" s="5" t="n">
        <v>3107</v>
      </c>
    </row>
    <row r="13" spans="1:3">
      <c r="A13" s="4" t="s">
        <v>37</v>
      </c>
      <c r="B13" s="5" t="n">
        <v>101746</v>
      </c>
      <c r="C13" s="5" t="n">
        <v>167340</v>
      </c>
    </row>
    <row r="14" spans="1:3">
      <c r="A14" s="4" t="s">
        <v>38</v>
      </c>
      <c r="B14" s="5" t="n">
        <v>143133</v>
      </c>
      <c r="C14" s="5" t="n">
        <v>221952</v>
      </c>
    </row>
    <row r="15" spans="1:3">
      <c r="A15" s="3" t="s">
        <v>39</v>
      </c>
    </row>
    <row r="16" spans="1:3">
      <c r="A16" s="4" t="s">
        <v>40</v>
      </c>
      <c r="B16" s="5" t="n">
        <v>37371</v>
      </c>
      <c r="C16" s="5" t="n">
        <v>43124</v>
      </c>
    </row>
    <row r="17" spans="1:3">
      <c r="A17" s="4" t="s">
        <v>41</v>
      </c>
      <c r="B17" s="5" t="n">
        <v>229967</v>
      </c>
      <c r="C17" s="5" t="n">
        <v>229685</v>
      </c>
    </row>
    <row r="18" spans="1:3">
      <c r="A18" s="4" t="s">
        <v>42</v>
      </c>
      <c r="B18" s="5" t="n">
        <v>73435</v>
      </c>
      <c r="C18" s="5" t="n">
        <v>72960</v>
      </c>
    </row>
    <row r="19" spans="1:3">
      <c r="A19" s="4" t="s">
        <v>43</v>
      </c>
      <c r="B19" s="5" t="n">
        <v>161082</v>
      </c>
      <c r="C19" s="5" t="n">
        <v>159885</v>
      </c>
    </row>
    <row r="20" spans="1:3">
      <c r="A20" s="4" t="s">
        <v>44</v>
      </c>
      <c r="B20" s="5" t="n">
        <v>1520</v>
      </c>
      <c r="C20" s="5" t="n">
        <v>1540</v>
      </c>
    </row>
    <row r="21" spans="1:3">
      <c r="A21" s="4" t="s">
        <v>45</v>
      </c>
      <c r="B21" s="5" t="n">
        <v>503375</v>
      </c>
      <c r="C21" s="5" t="n">
        <v>507194</v>
      </c>
    </row>
    <row r="22" spans="1:3">
      <c r="A22" s="3" t="s">
        <v>46</v>
      </c>
    </row>
    <row r="23" spans="1:3">
      <c r="A23" s="4" t="s">
        <v>47</v>
      </c>
      <c r="B23" s="5" t="n">
        <v>39364</v>
      </c>
      <c r="C23" s="5" t="n">
        <v>38322</v>
      </c>
    </row>
    <row r="24" spans="1:3">
      <c r="A24" s="4" t="s">
        <v>48</v>
      </c>
      <c r="B24" s="5" t="n">
        <v>542739</v>
      </c>
      <c r="C24" s="5" t="n">
        <v>545516</v>
      </c>
    </row>
    <row r="25" spans="1:3">
      <c r="A25" s="4" t="s">
        <v>49</v>
      </c>
      <c r="B25" s="4" t="s">
        <v>50</v>
      </c>
      <c r="C25" s="4" t="s">
        <v>50</v>
      </c>
    </row>
    <row r="26" spans="1:3">
      <c r="A26" s="3" t="s">
        <v>51</v>
      </c>
    </row>
    <row r="27" spans="1:3">
      <c r="A27" s="4" t="s">
        <v>52</v>
      </c>
      <c r="B27" s="5" t="n">
        <v>128</v>
      </c>
      <c r="C27" s="5" t="n">
        <v>128</v>
      </c>
    </row>
    <row r="28" spans="1:3">
      <c r="A28" s="4" t="s">
        <v>53</v>
      </c>
      <c r="B28" s="5" t="n">
        <v>9</v>
      </c>
      <c r="C28" s="5" t="n">
        <v>9</v>
      </c>
    </row>
    <row r="29" spans="1:3">
      <c r="A29" s="4" t="s">
        <v>54</v>
      </c>
      <c r="B29" s="5" t="n">
        <v>516883</v>
      </c>
      <c r="C29" s="5" t="n">
        <v>516715</v>
      </c>
    </row>
    <row r="30" spans="1:3">
      <c r="A30" s="4" t="s">
        <v>55</v>
      </c>
      <c r="B30" s="5" t="n">
        <v>-916872</v>
      </c>
      <c r="C30" s="5" t="n">
        <v>-840606</v>
      </c>
    </row>
    <row r="31" spans="1:3">
      <c r="A31" s="4" t="s">
        <v>56</v>
      </c>
      <c r="B31" s="5" t="n">
        <v>246</v>
      </c>
      <c r="C31" s="5" t="n">
        <v>190</v>
      </c>
    </row>
    <row r="32" spans="1:3">
      <c r="A32" s="4" t="s">
        <v>57</v>
      </c>
      <c r="B32" s="5" t="n">
        <v>-399606</v>
      </c>
      <c r="C32" s="5" t="n">
        <v>-323564</v>
      </c>
    </row>
    <row r="33" spans="1:3">
      <c r="A33" s="4" t="s">
        <v>58</v>
      </c>
      <c r="B33" s="5" t="n">
        <v>143133</v>
      </c>
      <c r="C33" s="5" t="n">
        <v>221952</v>
      </c>
    </row>
    <row r="34" spans="1:3">
      <c r="A34" s="4" t="s">
        <v>59</v>
      </c>
    </row>
    <row r="35" spans="1:3">
      <c r="A35" s="3" t="s">
        <v>39</v>
      </c>
    </row>
    <row r="36" spans="1:3">
      <c r="A36" s="4" t="s">
        <v>43</v>
      </c>
      <c r="B36" s="5" t="n">
        <v>161082</v>
      </c>
      <c r="C36" s="5" t="n">
        <v>159885</v>
      </c>
    </row>
    <row r="37" spans="1:3">
      <c r="A37" s="4" t="s">
        <v>60</v>
      </c>
    </row>
    <row r="38" spans="1:3">
      <c r="A38" s="3" t="s">
        <v>39</v>
      </c>
    </row>
    <row r="39" spans="1:3">
      <c r="A39" s="4" t="s">
        <v>44</v>
      </c>
      <c r="B39" s="7" t="n">
        <v>1520</v>
      </c>
      <c r="C39" s="7" t="n">
        <v>15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2</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0</v>
      </c>
      <c r="B1" s="2" t="s">
        <v>1</v>
      </c>
    </row>
    <row r="2" spans="1:4">
      <c r="B2" s="2" t="s">
        <v>2</v>
      </c>
      <c r="C2" s="2" t="s">
        <v>80</v>
      </c>
      <c r="D2" s="2" t="s">
        <v>25</v>
      </c>
    </row>
    <row r="3" spans="1:4">
      <c r="A3" s="3" t="s">
        <v>211</v>
      </c>
    </row>
    <row r="4" spans="1:4">
      <c r="A4" s="4" t="s">
        <v>212</v>
      </c>
      <c r="B4" s="4" t="s">
        <v>213</v>
      </c>
    </row>
    <row r="5" spans="1:4">
      <c r="A5" s="4" t="s">
        <v>214</v>
      </c>
      <c r="B5" s="7" t="n">
        <v>56702000</v>
      </c>
      <c r="C5" s="7" t="n">
        <v>91375000</v>
      </c>
    </row>
    <row r="6" spans="1:4">
      <c r="A6" s="4" t="s">
        <v>215</v>
      </c>
      <c r="B6" s="7" t="n">
        <v>0</v>
      </c>
      <c r="C6" s="7" t="n">
        <v>0</v>
      </c>
    </row>
    <row r="7" spans="1:4">
      <c r="A7" s="4" t="s">
        <v>216</v>
      </c>
      <c r="B7" s="4" t="s">
        <v>217</v>
      </c>
    </row>
    <row r="8" spans="1:4">
      <c r="A8" s="4" t="s">
        <v>218</v>
      </c>
      <c r="B8" s="7" t="n">
        <v>701000</v>
      </c>
      <c r="D8" s="7" t="n">
        <v>16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19</v>
      </c>
      <c r="B1" s="2" t="s">
        <v>2</v>
      </c>
      <c r="C1" s="2" t="s">
        <v>25</v>
      </c>
    </row>
    <row r="2" spans="1:3">
      <c r="A2" s="3" t="s">
        <v>220</v>
      </c>
    </row>
    <row r="3" spans="1:3">
      <c r="A3" s="4" t="s">
        <v>221</v>
      </c>
      <c r="B3" s="7" t="n">
        <v>1520</v>
      </c>
      <c r="C3" s="7" t="n">
        <v>1540</v>
      </c>
    </row>
    <row r="4" spans="1:3">
      <c r="A4" s="4" t="s">
        <v>222</v>
      </c>
      <c r="B4" s="5" t="n">
        <v>161082</v>
      </c>
      <c r="C4" s="5" t="n">
        <v>159885</v>
      </c>
    </row>
    <row r="5" spans="1:3">
      <c r="A5" s="4" t="s">
        <v>223</v>
      </c>
      <c r="B5" s="5" t="n">
        <v>466004</v>
      </c>
      <c r="C5" s="5" t="n">
        <v>464070</v>
      </c>
    </row>
    <row r="6" spans="1:3">
      <c r="A6" s="4" t="s">
        <v>223</v>
      </c>
      <c r="B6" s="5" t="n">
        <v>466004</v>
      </c>
      <c r="C6" s="5" t="n">
        <v>464070</v>
      </c>
    </row>
    <row r="7" spans="1:3">
      <c r="A7" s="4" t="s">
        <v>224</v>
      </c>
      <c r="B7" s="5" t="n">
        <v>-466004</v>
      </c>
      <c r="C7" s="5" t="n">
        <v>-464070</v>
      </c>
    </row>
    <row r="8" spans="1:3">
      <c r="A8" s="4" t="s">
        <v>225</v>
      </c>
      <c r="B8" s="5" t="n">
        <v>0</v>
      </c>
      <c r="C8" s="5" t="n">
        <v>0</v>
      </c>
    </row>
    <row r="9" spans="1:3">
      <c r="A9" s="4" t="s">
        <v>226</v>
      </c>
    </row>
    <row r="10" spans="1:3">
      <c r="A10" s="3" t="s">
        <v>220</v>
      </c>
    </row>
    <row r="11" spans="1:3">
      <c r="A11" s="4" t="s">
        <v>227</v>
      </c>
      <c r="B11" s="5" t="n">
        <v>229967</v>
      </c>
      <c r="C11" s="5" t="n">
        <v>229685</v>
      </c>
    </row>
    <row r="12" spans="1:3">
      <c r="A12" s="4" t="s">
        <v>78</v>
      </c>
    </row>
    <row r="13" spans="1:3">
      <c r="A13" s="3" t="s">
        <v>220</v>
      </c>
    </row>
    <row r="14" spans="1:3">
      <c r="A14" s="4" t="s">
        <v>227</v>
      </c>
      <c r="B14" s="7" t="n">
        <v>73435</v>
      </c>
      <c r="C14" s="7" t="n">
        <v>7296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K9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43"/>
    <col customWidth="1" max="5" min="5" width="20"/>
    <col customWidth="1" max="6" min="6" width="31"/>
    <col customWidth="1" max="7" min="7" width="21"/>
    <col customWidth="1" max="8" min="8" width="31"/>
    <col customWidth="1" max="9" min="9" width="24"/>
    <col customWidth="1" max="10" min="10" width="21"/>
    <col customWidth="1" max="11" min="11" width="21"/>
  </cols>
  <sheetData>
    <row r="1" spans="1:11">
      <c r="A1" s="1" t="s">
        <v>228</v>
      </c>
      <c r="B1" s="2" t="s">
        <v>229</v>
      </c>
      <c r="C1" s="2" t="s">
        <v>230</v>
      </c>
      <c r="D1" s="2" t="s">
        <v>231</v>
      </c>
      <c r="E1" s="2" t="s">
        <v>232</v>
      </c>
      <c r="F1" s="2" t="s">
        <v>233</v>
      </c>
      <c r="G1" s="2" t="s">
        <v>234</v>
      </c>
      <c r="H1" s="2" t="s">
        <v>235</v>
      </c>
      <c r="I1" s="2" t="s">
        <v>236</v>
      </c>
      <c r="J1" s="2" t="s">
        <v>237</v>
      </c>
      <c r="K1" s="2" t="s">
        <v>238</v>
      </c>
    </row>
    <row r="2" spans="1:11">
      <c r="A2" s="3" t="s">
        <v>220</v>
      </c>
    </row>
    <row r="3" spans="1:11">
      <c r="A3" s="4" t="s">
        <v>239</v>
      </c>
      <c r="G3" s="7" t="n">
        <v>19000000</v>
      </c>
    </row>
    <row r="4" spans="1:11">
      <c r="A4" s="4" t="s">
        <v>240</v>
      </c>
      <c r="F4" s="7" t="n">
        <v>4400000</v>
      </c>
    </row>
    <row r="5" spans="1:11">
      <c r="A5" s="4" t="s">
        <v>241</v>
      </c>
      <c r="F5" s="7" t="n">
        <v>466004000</v>
      </c>
      <c r="H5" s="7" t="n">
        <v>464070000</v>
      </c>
    </row>
    <row r="6" spans="1:11">
      <c r="A6" s="4" t="s">
        <v>242</v>
      </c>
      <c r="F6" s="8" t="n">
        <v>0.0001</v>
      </c>
      <c r="H6" s="8" t="n">
        <v>0.0001</v>
      </c>
    </row>
    <row r="7" spans="1:11">
      <c r="A7" s="4" t="s">
        <v>222</v>
      </c>
      <c r="F7" s="7" t="n">
        <v>161100000</v>
      </c>
    </row>
    <row r="8" spans="1:11">
      <c r="A8" s="4" t="s">
        <v>243</v>
      </c>
      <c r="J8" s="7" t="n">
        <v>25000</v>
      </c>
    </row>
    <row r="9" spans="1:11">
      <c r="A9" s="4" t="s">
        <v>59</v>
      </c>
    </row>
    <row r="10" spans="1:11">
      <c r="A10" s="3" t="s">
        <v>220</v>
      </c>
    </row>
    <row r="11" spans="1:11">
      <c r="A11" s="4" t="s">
        <v>244</v>
      </c>
      <c r="K11" s="7" t="n">
        <v>300000000</v>
      </c>
    </row>
    <row r="12" spans="1:11">
      <c r="A12" s="4" t="s">
        <v>245</v>
      </c>
      <c r="E12" s="4" t="s">
        <v>246</v>
      </c>
      <c r="I12" s="4" t="s">
        <v>246</v>
      </c>
      <c r="K12" s="4" t="s">
        <v>246</v>
      </c>
    </row>
    <row r="13" spans="1:11">
      <c r="A13" s="4" t="s">
        <v>247</v>
      </c>
      <c r="H13" s="7" t="n">
        <v>14400000</v>
      </c>
    </row>
    <row r="14" spans="1:11">
      <c r="A14" s="4" t="s">
        <v>240</v>
      </c>
      <c r="F14" s="5" t="n">
        <v>4356000</v>
      </c>
      <c r="H14" s="7" t="n">
        <v>5482000</v>
      </c>
    </row>
    <row r="15" spans="1:11">
      <c r="A15" s="4" t="s">
        <v>248</v>
      </c>
      <c r="K15" s="4" t="s">
        <v>249</v>
      </c>
    </row>
    <row r="16" spans="1:11">
      <c r="A16" s="4" t="s">
        <v>250</v>
      </c>
      <c r="F16" s="7" t="n">
        <v>7500000</v>
      </c>
    </row>
    <row r="17" spans="1:11">
      <c r="A17" s="4" t="s">
        <v>251</v>
      </c>
      <c r="F17" s="4" t="s">
        <v>213</v>
      </c>
    </row>
    <row r="18" spans="1:11">
      <c r="A18" s="4" t="s">
        <v>252</v>
      </c>
      <c r="F18" s="4" t="s">
        <v>253</v>
      </c>
    </row>
    <row r="19" spans="1:11">
      <c r="A19" s="4" t="s">
        <v>254</v>
      </c>
    </row>
    <row r="20" spans="1:11">
      <c r="A20" s="3" t="s">
        <v>220</v>
      </c>
    </row>
    <row r="21" spans="1:11">
      <c r="A21" s="4" t="s">
        <v>245</v>
      </c>
      <c r="F21" s="4" t="s">
        <v>255</v>
      </c>
    </row>
    <row r="22" spans="1:11">
      <c r="A22" s="4" t="s">
        <v>241</v>
      </c>
      <c r="F22" s="7" t="n">
        <v>761000</v>
      </c>
    </row>
    <row r="23" spans="1:11">
      <c r="A23" s="4" t="s">
        <v>256</v>
      </c>
    </row>
    <row r="24" spans="1:11">
      <c r="A24" s="3" t="s">
        <v>220</v>
      </c>
    </row>
    <row r="25" spans="1:11">
      <c r="A25" s="4" t="s">
        <v>245</v>
      </c>
      <c r="F25" s="4" t="s">
        <v>255</v>
      </c>
    </row>
    <row r="26" spans="1:11">
      <c r="A26" s="4" t="s">
        <v>241</v>
      </c>
      <c r="F26" s="7" t="n">
        <v>759000</v>
      </c>
    </row>
    <row r="27" spans="1:11">
      <c r="A27" s="4" t="s">
        <v>257</v>
      </c>
    </row>
    <row r="28" spans="1:11">
      <c r="A28" s="3" t="s">
        <v>220</v>
      </c>
    </row>
    <row r="29" spans="1:11">
      <c r="A29" s="4" t="s">
        <v>240</v>
      </c>
      <c r="F29" s="5" t="n">
        <v>92000</v>
      </c>
    </row>
    <row r="30" spans="1:11">
      <c r="A30" s="4" t="s">
        <v>258</v>
      </c>
    </row>
    <row r="31" spans="1:11">
      <c r="A31" s="3" t="s">
        <v>220</v>
      </c>
    </row>
    <row r="32" spans="1:11">
      <c r="A32" s="4" t="s">
        <v>259</v>
      </c>
      <c r="B32" s="4" t="s">
        <v>260</v>
      </c>
    </row>
    <row r="33" spans="1:11">
      <c r="A33" s="4" t="s">
        <v>261</v>
      </c>
    </row>
    <row r="34" spans="1:11">
      <c r="A34" s="3" t="s">
        <v>220</v>
      </c>
    </row>
    <row r="35" spans="1:11">
      <c r="A35" s="4" t="s">
        <v>262</v>
      </c>
      <c r="E35" s="4" t="s">
        <v>263</v>
      </c>
    </row>
    <row r="36" spans="1:11">
      <c r="A36" s="4" t="s">
        <v>244</v>
      </c>
      <c r="E36" s="7" t="n">
        <v>250000000</v>
      </c>
    </row>
    <row r="37" spans="1:11">
      <c r="A37" s="4" t="s">
        <v>264</v>
      </c>
      <c r="E37" s="5" t="n">
        <v>47000000</v>
      </c>
    </row>
    <row r="38" spans="1:11">
      <c r="A38" s="4" t="s">
        <v>265</v>
      </c>
      <c r="D38" s="5" t="n">
        <v>3</v>
      </c>
    </row>
    <row r="39" spans="1:11">
      <c r="A39" s="4" t="s">
        <v>266</v>
      </c>
    </row>
    <row r="40" spans="1:11">
      <c r="A40" s="3" t="s">
        <v>220</v>
      </c>
    </row>
    <row r="41" spans="1:11">
      <c r="A41" s="4" t="s">
        <v>267</v>
      </c>
      <c r="E41" s="5" t="n">
        <v>69590000</v>
      </c>
    </row>
    <row r="42" spans="1:11">
      <c r="A42" s="4" t="s">
        <v>268</v>
      </c>
    </row>
    <row r="43" spans="1:11">
      <c r="A43" s="3" t="s">
        <v>220</v>
      </c>
    </row>
    <row r="44" spans="1:11">
      <c r="A44" s="4" t="s">
        <v>269</v>
      </c>
      <c r="E44" s="5" t="n">
        <v>172500000</v>
      </c>
    </row>
    <row r="45" spans="1:11">
      <c r="A45" s="4" t="s">
        <v>270</v>
      </c>
      <c r="E45" s="5" t="n">
        <v>30000000</v>
      </c>
    </row>
    <row r="46" spans="1:11">
      <c r="A46" s="4" t="s">
        <v>264</v>
      </c>
      <c r="E46" s="5" t="n">
        <v>45230000</v>
      </c>
    </row>
    <row r="47" spans="1:11">
      <c r="A47" s="4" t="s">
        <v>271</v>
      </c>
      <c r="E47" s="7" t="n">
        <v>1930000</v>
      </c>
    </row>
    <row r="48" spans="1:11">
      <c r="A48" s="4" t="s">
        <v>272</v>
      </c>
    </row>
    <row r="49" spans="1:11">
      <c r="A49" s="3" t="s">
        <v>220</v>
      </c>
    </row>
    <row r="50" spans="1:11">
      <c r="A50" s="4" t="s">
        <v>264</v>
      </c>
      <c r="D50" s="7" t="n">
        <v>40100000</v>
      </c>
    </row>
    <row r="51" spans="1:11">
      <c r="A51" s="4" t="s">
        <v>273</v>
      </c>
    </row>
    <row r="52" spans="1:11">
      <c r="A52" s="3" t="s">
        <v>220</v>
      </c>
    </row>
    <row r="53" spans="1:11">
      <c r="A53" s="4" t="s">
        <v>267</v>
      </c>
      <c r="D53" s="7" t="n">
        <v>63100000</v>
      </c>
    </row>
    <row r="54" spans="1:11">
      <c r="A54" s="4" t="s">
        <v>274</v>
      </c>
    </row>
    <row r="55" spans="1:11">
      <c r="A55" s="3" t="s">
        <v>220</v>
      </c>
    </row>
    <row r="56" spans="1:11">
      <c r="A56" s="4" t="s">
        <v>239</v>
      </c>
      <c r="C56" s="7" t="n">
        <v>15000000</v>
      </c>
    </row>
    <row r="57" spans="1:11">
      <c r="A57" s="4" t="s">
        <v>240</v>
      </c>
      <c r="F57" s="5" t="n">
        <v>4700000</v>
      </c>
    </row>
    <row r="58" spans="1:11">
      <c r="A58" s="4" t="s">
        <v>241</v>
      </c>
      <c r="F58" s="7" t="n">
        <v>230000000</v>
      </c>
    </row>
    <row r="59" spans="1:11">
      <c r="A59" s="4" t="s">
        <v>275</v>
      </c>
    </row>
    <row r="60" spans="1:11">
      <c r="A60" s="3" t="s">
        <v>220</v>
      </c>
    </row>
    <row r="61" spans="1:11">
      <c r="A61" s="4" t="s">
        <v>245</v>
      </c>
      <c r="D61" s="4" t="s">
        <v>276</v>
      </c>
    </row>
    <row r="62" spans="1:11">
      <c r="A62" s="4" t="s">
        <v>277</v>
      </c>
      <c r="F62" s="4" t="s">
        <v>278</v>
      </c>
    </row>
    <row r="63" spans="1:11">
      <c r="A63" s="4" t="s">
        <v>279</v>
      </c>
      <c r="F63" s="4" t="s">
        <v>280</v>
      </c>
    </row>
    <row r="64" spans="1:11">
      <c r="A64" s="4" t="s">
        <v>281</v>
      </c>
    </row>
    <row r="65" spans="1:11">
      <c r="A65" s="3" t="s">
        <v>220</v>
      </c>
    </row>
    <row r="66" spans="1:11">
      <c r="A66" s="4" t="s">
        <v>282</v>
      </c>
      <c r="F66" s="4" t="s">
        <v>283</v>
      </c>
    </row>
    <row r="67" spans="1:11">
      <c r="A67" s="4" t="s">
        <v>284</v>
      </c>
    </row>
    <row r="68" spans="1:11">
      <c r="A68" s="3" t="s">
        <v>220</v>
      </c>
    </row>
    <row r="69" spans="1:11">
      <c r="A69" s="4" t="s">
        <v>242</v>
      </c>
      <c r="I69" s="9" t="n">
        <v>0.01</v>
      </c>
    </row>
    <row r="70" spans="1:11">
      <c r="A70" s="4" t="s">
        <v>285</v>
      </c>
    </row>
    <row r="71" spans="1:11">
      <c r="A71" s="3" t="s">
        <v>220</v>
      </c>
    </row>
    <row r="72" spans="1:11">
      <c r="A72" s="4" t="s">
        <v>262</v>
      </c>
      <c r="D72" s="4" t="s">
        <v>263</v>
      </c>
    </row>
    <row r="73" spans="1:11">
      <c r="A73" s="4" t="s">
        <v>244</v>
      </c>
      <c r="D73" s="7" t="n">
        <v>51000000</v>
      </c>
    </row>
    <row r="74" spans="1:11">
      <c r="A74" s="4" t="s">
        <v>245</v>
      </c>
      <c r="D74" s="4" t="s">
        <v>255</v>
      </c>
    </row>
    <row r="75" spans="1:11">
      <c r="A75" s="4" t="s">
        <v>247</v>
      </c>
      <c r="F75" s="7" t="n">
        <v>0</v>
      </c>
    </row>
    <row r="76" spans="1:11">
      <c r="A76" s="4" t="s">
        <v>240</v>
      </c>
      <c r="F76" s="5" t="n">
        <v>1800000</v>
      </c>
    </row>
    <row r="77" spans="1:11">
      <c r="A77" s="4" t="s">
        <v>271</v>
      </c>
      <c r="F77" s="5" t="n">
        <v>2700000</v>
      </c>
    </row>
    <row r="78" spans="1:11">
      <c r="A78" s="4" t="s">
        <v>286</v>
      </c>
      <c r="F78" s="5" t="n">
        <v>21500000</v>
      </c>
    </row>
    <row r="79" spans="1:11">
      <c r="A79" s="4" t="s">
        <v>287</v>
      </c>
      <c r="F79" s="7" t="n">
        <v>73400000</v>
      </c>
    </row>
    <row r="80" spans="1:11">
      <c r="A80" s="4" t="s">
        <v>288</v>
      </c>
    </row>
    <row r="81" spans="1:11">
      <c r="A81" s="3" t="s">
        <v>220</v>
      </c>
    </row>
    <row r="82" spans="1:11">
      <c r="A82" s="4" t="s">
        <v>289</v>
      </c>
      <c r="D82" s="5" t="n">
        <v>3</v>
      </c>
    </row>
    <row r="83" spans="1:11">
      <c r="A83" s="4" t="s">
        <v>290</v>
      </c>
      <c r="D83" s="4" t="s">
        <v>291</v>
      </c>
    </row>
    <row r="84" spans="1:11">
      <c r="A84" s="4" t="s">
        <v>292</v>
      </c>
    </row>
    <row r="85" spans="1:11">
      <c r="A85" s="3" t="s">
        <v>220</v>
      </c>
    </row>
    <row r="86" spans="1:11">
      <c r="A86" s="4" t="s">
        <v>289</v>
      </c>
      <c r="D86" s="5" t="n">
        <v>3</v>
      </c>
    </row>
    <row r="87" spans="1:11">
      <c r="A87" s="4" t="s">
        <v>290</v>
      </c>
      <c r="D87" s="4" t="s">
        <v>293</v>
      </c>
    </row>
    <row r="88" spans="1:11">
      <c r="A88" s="4" t="s">
        <v>294</v>
      </c>
    </row>
    <row r="89" spans="1:11">
      <c r="A89" s="3" t="s">
        <v>220</v>
      </c>
    </row>
    <row r="90" spans="1:11">
      <c r="A90" s="4" t="s">
        <v>244</v>
      </c>
      <c r="D90" s="7" t="n">
        <v>11000000</v>
      </c>
    </row>
    <row r="91" spans="1:11">
      <c r="A91" s="4" t="s">
        <v>295</v>
      </c>
    </row>
    <row r="92" spans="1:11">
      <c r="A92" s="3" t="s">
        <v>220</v>
      </c>
    </row>
    <row r="93" spans="1:11">
      <c r="A93" s="4" t="s">
        <v>264</v>
      </c>
      <c r="D93" s="5" t="n">
        <v>40100000</v>
      </c>
    </row>
    <row r="94" spans="1:11">
      <c r="A94" s="4" t="s">
        <v>267</v>
      </c>
      <c r="D94" s="7" t="n">
        <v>63100000</v>
      </c>
    </row>
    <row r="95" spans="1:11">
      <c r="A95" s="4" t="s">
        <v>296</v>
      </c>
      <c r="D95" s="5" t="n">
        <v>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297</v>
      </c>
      <c r="B1" s="2" t="s">
        <v>1</v>
      </c>
    </row>
    <row r="2" spans="1:3">
      <c r="B2" s="2" t="s">
        <v>2</v>
      </c>
      <c r="C2" s="2" t="s">
        <v>25</v>
      </c>
    </row>
    <row r="3" spans="1:3">
      <c r="A3" s="3" t="s">
        <v>298</v>
      </c>
    </row>
    <row r="4" spans="1:3">
      <c r="A4" s="4" t="s">
        <v>299</v>
      </c>
      <c r="B4" s="7" t="n">
        <v>466004</v>
      </c>
      <c r="C4" s="7" t="n">
        <v>464070</v>
      </c>
    </row>
    <row r="5" spans="1:3">
      <c r="A5" s="4" t="s">
        <v>254</v>
      </c>
    </row>
    <row r="6" spans="1:3">
      <c r="A6" s="3" t="s">
        <v>298</v>
      </c>
    </row>
    <row r="7" spans="1:3">
      <c r="A7" s="4" t="s">
        <v>300</v>
      </c>
      <c r="B7" s="4" t="s">
        <v>301</v>
      </c>
    </row>
    <row r="8" spans="1:3">
      <c r="A8" s="4" t="s">
        <v>299</v>
      </c>
      <c r="B8" s="7" t="n">
        <v>761</v>
      </c>
    </row>
    <row r="9" spans="1:3">
      <c r="A9" s="4" t="s">
        <v>245</v>
      </c>
      <c r="B9" s="4" t="s">
        <v>255</v>
      </c>
    </row>
    <row r="10" spans="1:3">
      <c r="A10" s="4" t="s">
        <v>256</v>
      </c>
    </row>
    <row r="11" spans="1:3">
      <c r="A11" s="3" t="s">
        <v>298</v>
      </c>
    </row>
    <row r="12" spans="1:3">
      <c r="A12" s="4" t="s">
        <v>300</v>
      </c>
      <c r="B12" s="4" t="s">
        <v>302</v>
      </c>
    </row>
    <row r="13" spans="1:3">
      <c r="A13" s="4" t="s">
        <v>299</v>
      </c>
      <c r="B13" s="7" t="n">
        <v>759</v>
      </c>
    </row>
    <row r="14" spans="1:3">
      <c r="A14" s="4" t="s">
        <v>245</v>
      </c>
      <c r="B14" s="4" t="s">
        <v>255</v>
      </c>
    </row>
    <row r="15" spans="1:3">
      <c r="A15" s="4" t="s">
        <v>303</v>
      </c>
    </row>
    <row r="16" spans="1:3">
      <c r="A16" s="3" t="s">
        <v>298</v>
      </c>
    </row>
    <row r="17" spans="1:3">
      <c r="A17" s="4" t="s">
        <v>299</v>
      </c>
      <c r="B17" s="7" t="n">
        <v>15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04</v>
      </c>
      <c r="B1" s="2" t="s">
        <v>1</v>
      </c>
      <c r="D1" s="2" t="s">
        <v>62</v>
      </c>
    </row>
    <row r="2" spans="1:4">
      <c r="B2" s="2" t="s">
        <v>2</v>
      </c>
      <c r="C2" s="2" t="s">
        <v>80</v>
      </c>
      <c r="D2" s="2" t="s">
        <v>25</v>
      </c>
    </row>
    <row r="3" spans="1:4">
      <c r="A3" s="3" t="s">
        <v>305</v>
      </c>
    </row>
    <row r="4" spans="1:4">
      <c r="A4" s="4" t="s">
        <v>306</v>
      </c>
      <c r="B4" s="4" t="s">
        <v>68</v>
      </c>
      <c r="D4" s="4" t="s">
        <v>68</v>
      </c>
    </row>
    <row r="5" spans="1:4">
      <c r="A5" s="4" t="s">
        <v>307</v>
      </c>
      <c r="B5" s="10" t="n">
        <v>0.5</v>
      </c>
    </row>
    <row r="6" spans="1:4">
      <c r="A6" s="4" t="s">
        <v>308</v>
      </c>
      <c r="B6" s="7" t="n">
        <v>12</v>
      </c>
    </row>
    <row r="7" spans="1:4">
      <c r="A7" s="4" t="s">
        <v>309</v>
      </c>
      <c r="B7" s="4" t="s">
        <v>310</v>
      </c>
    </row>
    <row r="8" spans="1:4">
      <c r="A8" s="4" t="s">
        <v>311</v>
      </c>
      <c r="B8" s="4" t="s">
        <v>213</v>
      </c>
    </row>
    <row r="9" spans="1:4">
      <c r="A9" s="4" t="s">
        <v>312</v>
      </c>
      <c r="B9" s="11" t="n">
        <v>1.5</v>
      </c>
    </row>
    <row r="10" spans="1:4">
      <c r="A10" s="4" t="s">
        <v>313</v>
      </c>
      <c r="B10" s="4" t="s">
        <v>314</v>
      </c>
    </row>
    <row r="11" spans="1:4">
      <c r="A11" s="4" t="s">
        <v>315</v>
      </c>
      <c r="B11" s="4" t="s">
        <v>316</v>
      </c>
    </row>
    <row r="12" spans="1:4">
      <c r="A12" s="4" t="s">
        <v>317</v>
      </c>
      <c r="B12" s="4" t="s">
        <v>213</v>
      </c>
    </row>
    <row r="13" spans="1:4">
      <c r="A13" s="4" t="s">
        <v>318</v>
      </c>
      <c r="B13" s="12" t="n">
        <v>0.2</v>
      </c>
      <c r="C13" s="12" t="n">
        <v>1.1</v>
      </c>
    </row>
    <row r="14" spans="1:4">
      <c r="A14" s="4" t="s">
        <v>319</v>
      </c>
    </row>
    <row r="15" spans="1:4">
      <c r="A15" s="3" t="s">
        <v>305</v>
      </c>
    </row>
    <row r="16" spans="1:4">
      <c r="A16" s="4" t="s">
        <v>320</v>
      </c>
      <c r="B16" s="7" t="n">
        <v>0</v>
      </c>
    </row>
    <row r="17" spans="1:4">
      <c r="A17" s="4" t="s">
        <v>321</v>
      </c>
    </row>
    <row r="18" spans="1:4">
      <c r="A18" s="3" t="s">
        <v>305</v>
      </c>
    </row>
    <row r="19" spans="1:4">
      <c r="A19" s="4" t="s">
        <v>322</v>
      </c>
      <c r="B19" s="4" t="s">
        <v>323</v>
      </c>
    </row>
    <row r="20" spans="1:4">
      <c r="A20" s="4" t="s">
        <v>324</v>
      </c>
    </row>
    <row r="21" spans="1:4">
      <c r="A21" s="3" t="s">
        <v>305</v>
      </c>
    </row>
    <row r="22" spans="1:4">
      <c r="A22" s="4" t="s">
        <v>308</v>
      </c>
      <c r="B22" s="7" t="n">
        <v>1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25</v>
      </c>
      <c r="B1" s="2" t="s">
        <v>1</v>
      </c>
    </row>
    <row r="2" spans="1:2">
      <c r="B2" s="2" t="s">
        <v>326</v>
      </c>
    </row>
    <row r="3" spans="1:2">
      <c r="A3" s="3" t="s">
        <v>327</v>
      </c>
    </row>
    <row r="4" spans="1:2">
      <c r="A4" s="4" t="s">
        <v>328</v>
      </c>
      <c r="B4" s="5" t="n">
        <v>3593589</v>
      </c>
    </row>
    <row r="5" spans="1:2">
      <c r="A5" s="4" t="s">
        <v>329</v>
      </c>
      <c r="B5" s="5" t="n">
        <v>0</v>
      </c>
    </row>
    <row r="6" spans="1:2">
      <c r="A6" s="4" t="s">
        <v>330</v>
      </c>
      <c r="B6" s="5" t="n">
        <v>0</v>
      </c>
    </row>
    <row r="7" spans="1:2">
      <c r="A7" s="4" t="s">
        <v>331</v>
      </c>
      <c r="B7" s="5" t="n">
        <v>-218625</v>
      </c>
    </row>
    <row r="8" spans="1:2">
      <c r="A8" s="4" t="s">
        <v>332</v>
      </c>
      <c r="B8" s="5" t="n">
        <v>3374964</v>
      </c>
    </row>
    <row r="9" spans="1:2">
      <c r="A9" s="4" t="s">
        <v>333</v>
      </c>
      <c r="B9" s="9" t="n">
        <v>2.26</v>
      </c>
    </row>
    <row r="10" spans="1:2">
      <c r="A10" s="4" t="s">
        <v>334</v>
      </c>
      <c r="B10" s="5" t="n">
        <v>0</v>
      </c>
    </row>
    <row r="11" spans="1:2">
      <c r="A11" s="4" t="s">
        <v>335</v>
      </c>
      <c r="B11" s="5" t="n">
        <v>0</v>
      </c>
    </row>
    <row r="12" spans="1:2">
      <c r="A12" s="4" t="s">
        <v>336</v>
      </c>
      <c r="B12" s="10" t="n">
        <v>2.66</v>
      </c>
    </row>
    <row r="13" spans="1:2">
      <c r="A13" s="4" t="s">
        <v>337</v>
      </c>
      <c r="B13" s="9" t="n">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38</v>
      </c>
      <c r="B1" s="2" t="s">
        <v>1</v>
      </c>
    </row>
    <row r="2" spans="1:2">
      <c r="B2" s="2" t="s">
        <v>326</v>
      </c>
    </row>
    <row r="3" spans="1:2">
      <c r="A3" s="3" t="s">
        <v>327</v>
      </c>
    </row>
    <row r="4" spans="1:2">
      <c r="A4" s="4" t="s">
        <v>339</v>
      </c>
      <c r="B4" s="5" t="n">
        <v>1277468</v>
      </c>
    </row>
    <row r="5" spans="1:2">
      <c r="A5" s="4" t="s">
        <v>340</v>
      </c>
      <c r="B5" s="5" t="n">
        <v>0</v>
      </c>
    </row>
    <row r="6" spans="1:2">
      <c r="A6" s="4" t="s">
        <v>341</v>
      </c>
      <c r="B6" s="5" t="n">
        <v>-79980</v>
      </c>
    </row>
    <row r="7" spans="1:2">
      <c r="A7" s="4" t="s">
        <v>342</v>
      </c>
      <c r="B7" s="5" t="n">
        <v>-10444</v>
      </c>
    </row>
    <row r="8" spans="1:2">
      <c r="A8" s="4" t="s">
        <v>343</v>
      </c>
      <c r="B8" s="5" t="n">
        <v>1187004</v>
      </c>
    </row>
    <row r="9" spans="1:2">
      <c r="A9" s="4" t="s">
        <v>344</v>
      </c>
      <c r="B9" s="9" t="n">
        <v>0.6899999999999999</v>
      </c>
    </row>
    <row r="10" spans="1:2">
      <c r="A10" s="4" t="s">
        <v>345</v>
      </c>
      <c r="B10" s="5" t="n">
        <v>0</v>
      </c>
    </row>
    <row r="11" spans="1:2">
      <c r="A11" s="4" t="s">
        <v>346</v>
      </c>
      <c r="B11" s="10" t="n">
        <v>3.65</v>
      </c>
    </row>
    <row r="12" spans="1:2">
      <c r="A12" s="4" t="s">
        <v>347</v>
      </c>
      <c r="B12" s="10" t="n">
        <v>4.61</v>
      </c>
    </row>
    <row r="13" spans="1:2">
      <c r="A13" s="4" t="s">
        <v>348</v>
      </c>
      <c r="B13" s="9" t="n">
        <v>0.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25</v>
      </c>
    </row>
    <row r="2" spans="1:3">
      <c r="A2" s="3" t="s">
        <v>350</v>
      </c>
    </row>
    <row r="3" spans="1:3">
      <c r="A3" s="4" t="s">
        <v>351</v>
      </c>
      <c r="B3" s="7" t="n">
        <v>1523</v>
      </c>
      <c r="C3" s="7" t="n">
        <v>1448</v>
      </c>
    </row>
    <row r="4" spans="1:3">
      <c r="A4" s="4" t="s">
        <v>352</v>
      </c>
    </row>
    <row r="5" spans="1:3">
      <c r="A5" s="3" t="s">
        <v>350</v>
      </c>
    </row>
    <row r="6" spans="1:3">
      <c r="A6" s="4" t="s">
        <v>353</v>
      </c>
      <c r="B6" s="5" t="n">
        <v>2949</v>
      </c>
      <c r="C6" s="5" t="n">
        <v>2812</v>
      </c>
    </row>
    <row r="7" spans="1:3">
      <c r="A7" s="4" t="s">
        <v>351</v>
      </c>
      <c r="B7" s="5" t="n">
        <v>1523</v>
      </c>
      <c r="C7" s="5" t="n">
        <v>1448</v>
      </c>
    </row>
    <row r="8" spans="1:3">
      <c r="A8" s="4" t="s">
        <v>161</v>
      </c>
      <c r="B8" s="5" t="n">
        <v>9402</v>
      </c>
      <c r="C8" s="5" t="n">
        <v>11081</v>
      </c>
    </row>
    <row r="9" spans="1:3">
      <c r="A9" s="3" t="s">
        <v>354</v>
      </c>
    </row>
    <row r="10" spans="1:3">
      <c r="A10" s="4" t="s">
        <v>355</v>
      </c>
      <c r="B10" s="5" t="n">
        <v>3174</v>
      </c>
      <c r="C10" s="5" t="n">
        <v>3057</v>
      </c>
    </row>
    <row r="11" spans="1:3">
      <c r="A11" s="4" t="s">
        <v>356</v>
      </c>
      <c r="B11" s="5" t="n">
        <v>234665</v>
      </c>
      <c r="C11" s="5" t="n">
        <v>234665</v>
      </c>
    </row>
    <row r="12" spans="1:3">
      <c r="A12" s="4" t="s">
        <v>357</v>
      </c>
      <c r="B12" s="5" t="n">
        <v>75285</v>
      </c>
      <c r="C12" s="5" t="n">
        <v>74912</v>
      </c>
    </row>
    <row r="13" spans="1:3">
      <c r="A13" s="4" t="s">
        <v>222</v>
      </c>
      <c r="B13" s="5" t="n">
        <v>21094</v>
      </c>
      <c r="C13" s="5" t="n">
        <v>25090</v>
      </c>
    </row>
    <row r="14" spans="1:3">
      <c r="A14" s="4" t="s">
        <v>358</v>
      </c>
    </row>
    <row r="15" spans="1:3">
      <c r="A15" s="3" t="s">
        <v>350</v>
      </c>
    </row>
    <row r="16" spans="1:3">
      <c r="A16" s="4" t="s">
        <v>353</v>
      </c>
      <c r="B16" s="5" t="n">
        <v>2949</v>
      </c>
      <c r="C16" s="5" t="n">
        <v>2812</v>
      </c>
    </row>
    <row r="17" spans="1:3">
      <c r="A17" s="4" t="s">
        <v>351</v>
      </c>
      <c r="B17" s="5" t="n">
        <v>1611</v>
      </c>
      <c r="C17" s="5" t="n">
        <v>1636</v>
      </c>
    </row>
    <row r="18" spans="1:3">
      <c r="A18" s="4" t="s">
        <v>161</v>
      </c>
      <c r="B18" s="5" t="n">
        <v>9402</v>
      </c>
      <c r="C18" s="5" t="n">
        <v>11081</v>
      </c>
    </row>
    <row r="19" spans="1:3">
      <c r="A19" s="3" t="s">
        <v>354</v>
      </c>
    </row>
    <row r="20" spans="1:3">
      <c r="A20" s="4" t="s">
        <v>355</v>
      </c>
      <c r="B20" s="5" t="n">
        <v>1611</v>
      </c>
      <c r="C20" s="5" t="n">
        <v>1636</v>
      </c>
    </row>
    <row r="21" spans="1:3">
      <c r="A21" s="4" t="s">
        <v>356</v>
      </c>
      <c r="B21" s="5" t="n">
        <v>234665</v>
      </c>
      <c r="C21" s="5" t="n">
        <v>234665</v>
      </c>
    </row>
    <row r="22" spans="1:3">
      <c r="A22" s="4" t="s">
        <v>357</v>
      </c>
      <c r="B22" s="5" t="n">
        <v>75285</v>
      </c>
      <c r="C22" s="5" t="n">
        <v>74912</v>
      </c>
    </row>
    <row r="23" spans="1:3">
      <c r="A23" s="4" t="s">
        <v>222</v>
      </c>
      <c r="B23" s="7" t="n">
        <v>165438</v>
      </c>
      <c r="C23" s="7" t="n">
        <v>16536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5</v>
      </c>
    </row>
    <row r="2" spans="1:3">
      <c r="A2" s="3" t="s">
        <v>360</v>
      </c>
    </row>
    <row r="3" spans="1:3">
      <c r="A3" s="4" t="s">
        <v>351</v>
      </c>
      <c r="B3" s="7" t="n">
        <v>1523</v>
      </c>
      <c r="C3" s="7" t="n">
        <v>1448</v>
      </c>
    </row>
    <row r="4" spans="1:3">
      <c r="A4" s="4" t="s">
        <v>161</v>
      </c>
      <c r="B4" s="5" t="n">
        <v>9402</v>
      </c>
      <c r="C4" s="5" t="n">
        <v>11081</v>
      </c>
    </row>
    <row r="5" spans="1:3">
      <c r="A5" s="4" t="s">
        <v>361</v>
      </c>
    </row>
    <row r="6" spans="1:3">
      <c r="A6" s="3" t="s">
        <v>360</v>
      </c>
    </row>
    <row r="7" spans="1:3">
      <c r="A7" s="4" t="s">
        <v>351</v>
      </c>
      <c r="B7" s="5" t="n">
        <v>1523</v>
      </c>
      <c r="C7" s="5" t="n">
        <v>1448</v>
      </c>
    </row>
    <row r="8" spans="1:3">
      <c r="A8" s="4" t="s">
        <v>362</v>
      </c>
    </row>
    <row r="9" spans="1:3">
      <c r="A9" s="3" t="s">
        <v>360</v>
      </c>
    </row>
    <row r="10" spans="1:3">
      <c r="A10" s="4" t="s">
        <v>161</v>
      </c>
      <c r="B10" s="7" t="n">
        <v>9402</v>
      </c>
      <c r="C10" s="7" t="n">
        <v>1108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v>
      </c>
      <c r="B1" s="2" t="s">
        <v>1</v>
      </c>
      <c r="C1" s="2" t="s">
        <v>62</v>
      </c>
    </row>
    <row r="2" spans="1:3">
      <c r="B2" s="2" t="s">
        <v>2</v>
      </c>
      <c r="C2" s="2" t="s">
        <v>25</v>
      </c>
    </row>
    <row r="3" spans="1:3">
      <c r="A3" s="4" t="s">
        <v>63</v>
      </c>
      <c r="B3" s="7" t="n">
        <v>701000</v>
      </c>
      <c r="C3" s="7" t="n">
        <v>16000</v>
      </c>
    </row>
    <row r="4" spans="1:3">
      <c r="A4" s="4" t="s">
        <v>64</v>
      </c>
      <c r="B4" s="5" t="n">
        <v>1156000</v>
      </c>
      <c r="C4" s="5" t="n">
        <v>1138000</v>
      </c>
    </row>
    <row r="5" spans="1:3">
      <c r="A5" s="4" t="s">
        <v>65</v>
      </c>
      <c r="B5" s="5" t="n">
        <v>0</v>
      </c>
      <c r="C5" s="7" t="n">
        <v>14658000</v>
      </c>
    </row>
    <row r="6" spans="1:3">
      <c r="A6" s="4" t="s">
        <v>66</v>
      </c>
      <c r="B6" s="7" t="n">
        <v>4400000</v>
      </c>
    </row>
    <row r="7" spans="1:3">
      <c r="A7" s="4" t="s">
        <v>67</v>
      </c>
      <c r="B7" s="4" t="s">
        <v>68</v>
      </c>
      <c r="C7" s="4" t="s">
        <v>68</v>
      </c>
    </row>
    <row r="8" spans="1:3">
      <c r="A8" s="4" t="s">
        <v>69</v>
      </c>
      <c r="B8" s="8" t="n">
        <v>0.0001</v>
      </c>
      <c r="C8" s="8" t="n">
        <v>0.0001</v>
      </c>
    </row>
    <row r="9" spans="1:3">
      <c r="A9" s="4" t="s">
        <v>70</v>
      </c>
      <c r="B9" s="5" t="n">
        <v>10000000</v>
      </c>
      <c r="C9" s="5" t="n">
        <v>10000000</v>
      </c>
    </row>
    <row r="10" spans="1:3">
      <c r="A10" s="4" t="s">
        <v>71</v>
      </c>
      <c r="B10" s="5" t="n">
        <v>10703</v>
      </c>
      <c r="C10" s="5" t="n">
        <v>10703</v>
      </c>
    </row>
    <row r="11" spans="1:3">
      <c r="A11" s="4" t="s">
        <v>72</v>
      </c>
      <c r="B11" s="5" t="n">
        <v>10703</v>
      </c>
      <c r="C11" s="5" t="n">
        <v>10703</v>
      </c>
    </row>
    <row r="12" spans="1:3">
      <c r="A12" s="4" t="s">
        <v>73</v>
      </c>
      <c r="B12" s="7" t="n">
        <v>128437000</v>
      </c>
      <c r="C12" s="7" t="n">
        <v>128437000</v>
      </c>
    </row>
    <row r="13" spans="1:3">
      <c r="A13" s="4" t="s">
        <v>74</v>
      </c>
      <c r="B13" s="8" t="n">
        <v>0.0001</v>
      </c>
      <c r="C13" s="8" t="n">
        <v>0.0001</v>
      </c>
    </row>
    <row r="14" spans="1:3">
      <c r="A14" s="4" t="s">
        <v>75</v>
      </c>
      <c r="B14" s="5" t="n">
        <v>100000000</v>
      </c>
      <c r="C14" s="5" t="n">
        <v>100000000</v>
      </c>
    </row>
    <row r="15" spans="1:3">
      <c r="A15" s="4" t="s">
        <v>76</v>
      </c>
      <c r="B15" s="5" t="n">
        <v>85250025</v>
      </c>
      <c r="C15" s="5" t="n">
        <v>85203466</v>
      </c>
    </row>
    <row r="16" spans="1:3">
      <c r="A16" s="4" t="s">
        <v>77</v>
      </c>
    </row>
    <row r="17" spans="1:3">
      <c r="A17" s="4" t="s">
        <v>66</v>
      </c>
      <c r="B17" s="7" t="n">
        <v>4698000</v>
      </c>
      <c r="C17" s="7" t="n">
        <v>4980000</v>
      </c>
    </row>
    <row r="18" spans="1:3">
      <c r="A18" s="4" t="s">
        <v>78</v>
      </c>
    </row>
    <row r="19" spans="1:3">
      <c r="A19" s="4" t="s">
        <v>66</v>
      </c>
      <c r="B19" s="5" t="n">
        <v>1850000</v>
      </c>
      <c r="C19" s="5" t="n">
        <v>1952000</v>
      </c>
    </row>
    <row r="20" spans="1:3">
      <c r="A20" s="4" t="s">
        <v>59</v>
      </c>
    </row>
    <row r="21" spans="1:3">
      <c r="A21" s="4" t="s">
        <v>66</v>
      </c>
      <c r="B21" s="5" t="n">
        <v>4356000</v>
      </c>
      <c r="C21" s="5" t="n">
        <v>5482000</v>
      </c>
    </row>
    <row r="22" spans="1:3">
      <c r="A22" s="4" t="s">
        <v>60</v>
      </c>
    </row>
    <row r="23" spans="1:3">
      <c r="A23" s="4" t="s">
        <v>66</v>
      </c>
      <c r="B23" s="7" t="n">
        <v>92000</v>
      </c>
      <c r="C23" s="7" t="n">
        <v>96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364</v>
      </c>
    </row>
    <row r="2" spans="1:2">
      <c r="A2" s="3" t="s">
        <v>159</v>
      </c>
    </row>
    <row r="3" spans="1:2">
      <c r="A3" s="4" t="s">
        <v>365</v>
      </c>
      <c r="B3" s="12" t="n">
        <v>2.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1</v>
      </c>
    </row>
    <row r="2" spans="1:2">
      <c r="B2" s="2" t="s">
        <v>364</v>
      </c>
    </row>
    <row r="3" spans="1:2">
      <c r="A3" s="3" t="s">
        <v>159</v>
      </c>
    </row>
    <row r="4" spans="1:2">
      <c r="A4" s="4" t="s">
        <v>367</v>
      </c>
      <c r="B4" s="7" t="n">
        <v>31405</v>
      </c>
    </row>
    <row r="5" spans="1:2">
      <c r="A5" s="4" t="s">
        <v>368</v>
      </c>
      <c r="B5" s="5" t="n">
        <v>0</v>
      </c>
    </row>
    <row r="6" spans="1:2">
      <c r="A6" s="4" t="s">
        <v>369</v>
      </c>
      <c r="B6" s="5" t="n">
        <v>0</v>
      </c>
    </row>
    <row r="7" spans="1:2">
      <c r="A7" s="4" t="s">
        <v>370</v>
      </c>
      <c r="B7" s="5" t="n">
        <v>749</v>
      </c>
    </row>
    <row r="8" spans="1:2">
      <c r="A8" s="4" t="s">
        <v>371</v>
      </c>
      <c r="B8" s="7" t="n">
        <v>321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44"/>
  </cols>
  <sheetData>
    <row r="1" spans="1:2">
      <c r="A1" s="1" t="s">
        <v>372</v>
      </c>
      <c r="B1" s="2" t="s">
        <v>1</v>
      </c>
    </row>
    <row r="2" spans="1:2">
      <c r="B2" s="2" t="s">
        <v>373</v>
      </c>
    </row>
    <row r="3" spans="1:2">
      <c r="A3" s="4" t="s">
        <v>374</v>
      </c>
    </row>
    <row r="4" spans="1:2">
      <c r="A4" s="3" t="s">
        <v>375</v>
      </c>
    </row>
    <row r="5" spans="1:2">
      <c r="A5" s="4" t="s">
        <v>376</v>
      </c>
      <c r="B5" s="4" t="s">
        <v>377</v>
      </c>
    </row>
    <row r="6" spans="1:2">
      <c r="A6" s="4" t="s">
        <v>378</v>
      </c>
      <c r="B6" s="4" t="s">
        <v>379</v>
      </c>
    </row>
    <row r="7" spans="1:2">
      <c r="A7" s="4" t="s">
        <v>380</v>
      </c>
      <c r="B7" s="5" t="n">
        <v>250</v>
      </c>
    </row>
    <row r="8" spans="1:2">
      <c r="A8" s="4" t="s">
        <v>381</v>
      </c>
      <c r="B8" s="5" t="n">
        <v>55</v>
      </c>
    </row>
    <row r="9" spans="1:2">
      <c r="A9" s="4" t="s">
        <v>381</v>
      </c>
      <c r="B9" s="10" t="n">
        <v>69.97</v>
      </c>
    </row>
    <row r="10" spans="1:2">
      <c r="A10" s="4" t="s">
        <v>382</v>
      </c>
    </row>
    <row r="11" spans="1:2">
      <c r="A11" s="3" t="s">
        <v>375</v>
      </c>
    </row>
    <row r="12" spans="1:2">
      <c r="A12" s="4" t="s">
        <v>376</v>
      </c>
      <c r="B12" s="4" t="s">
        <v>383</v>
      </c>
    </row>
    <row r="13" spans="1:2">
      <c r="A13" s="4" t="s">
        <v>378</v>
      </c>
      <c r="B13" s="4" t="s">
        <v>384</v>
      </c>
    </row>
    <row r="14" spans="1:2">
      <c r="A14" s="4" t="s">
        <v>380</v>
      </c>
      <c r="B14" s="5" t="n">
        <v>500</v>
      </c>
    </row>
    <row r="15" spans="1:2">
      <c r="A15" s="4" t="s">
        <v>381</v>
      </c>
      <c r="B15" s="5" t="n">
        <v>50</v>
      </c>
    </row>
    <row r="16" spans="1:2">
      <c r="A16" s="4" t="s">
        <v>381</v>
      </c>
      <c r="B16" s="10" t="n">
        <v>71.5</v>
      </c>
    </row>
    <row r="17" spans="1:2">
      <c r="A17" s="4" t="s">
        <v>385</v>
      </c>
    </row>
    <row r="18" spans="1:2">
      <c r="A18" s="3" t="s">
        <v>375</v>
      </c>
    </row>
    <row r="19" spans="1:2">
      <c r="A19" s="4" t="s">
        <v>376</v>
      </c>
      <c r="B19" s="4" t="s">
        <v>383</v>
      </c>
    </row>
    <row r="20" spans="1:2">
      <c r="A20" s="4" t="s">
        <v>378</v>
      </c>
      <c r="B20" s="4" t="s">
        <v>386</v>
      </c>
    </row>
    <row r="21" spans="1:2">
      <c r="A21" s="4" t="s">
        <v>387</v>
      </c>
      <c r="B21" s="5" t="n">
        <v>15000</v>
      </c>
    </row>
    <row r="22" spans="1:2">
      <c r="A22" s="4" t="s">
        <v>388</v>
      </c>
      <c r="B22" s="10" t="n">
        <v>2.93</v>
      </c>
    </row>
    <row r="23" spans="1:2">
      <c r="A23" s="4" t="s">
        <v>389</v>
      </c>
    </row>
    <row r="24" spans="1:2">
      <c r="A24" s="3" t="s">
        <v>375</v>
      </c>
    </row>
    <row r="25" spans="1:2">
      <c r="A25" s="4" t="s">
        <v>376</v>
      </c>
      <c r="B25" s="4" t="s">
        <v>383</v>
      </c>
    </row>
    <row r="26" spans="1:2">
      <c r="A26" s="4" t="s">
        <v>378</v>
      </c>
      <c r="B26" s="4" t="s">
        <v>384</v>
      </c>
    </row>
    <row r="27" spans="1:2">
      <c r="A27" s="4" t="s">
        <v>387</v>
      </c>
      <c r="B27" s="5" t="n">
        <v>15000</v>
      </c>
    </row>
    <row r="28" spans="1:2">
      <c r="A28" s="4" t="s">
        <v>388</v>
      </c>
      <c r="B28" s="10" t="n">
        <v>3.16</v>
      </c>
    </row>
    <row r="29" spans="1:2">
      <c r="A29" s="4" t="s">
        <v>390</v>
      </c>
    </row>
    <row r="30" spans="1:2">
      <c r="A30" s="3" t="s">
        <v>375</v>
      </c>
    </row>
    <row r="31" spans="1:2">
      <c r="A31" s="4" t="s">
        <v>376</v>
      </c>
      <c r="B31" s="4" t="s">
        <v>391</v>
      </c>
    </row>
    <row r="32" spans="1:2">
      <c r="A32" s="4" t="s">
        <v>378</v>
      </c>
      <c r="B32" s="4" t="s">
        <v>386</v>
      </c>
    </row>
    <row r="33" spans="1:2">
      <c r="A33" s="4" t="s">
        <v>387</v>
      </c>
      <c r="B33" s="5" t="n">
        <v>10000</v>
      </c>
    </row>
    <row r="34" spans="1:2">
      <c r="A34" s="4" t="s">
        <v>388</v>
      </c>
      <c r="B34" s="10" t="n">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80</v>
      </c>
    </row>
    <row r="3" spans="1:3">
      <c r="A3" s="3" t="s">
        <v>393</v>
      </c>
    </row>
    <row r="4" spans="1:3">
      <c r="A4" s="4" t="s">
        <v>394</v>
      </c>
      <c r="B4" s="7" t="n">
        <v>5511</v>
      </c>
      <c r="C4" s="7" t="n">
        <v>3960</v>
      </c>
    </row>
    <row r="5" spans="1:3">
      <c r="A5" s="4" t="s">
        <v>395</v>
      </c>
    </row>
    <row r="6" spans="1:3">
      <c r="A6" s="3" t="s">
        <v>393</v>
      </c>
    </row>
    <row r="7" spans="1:3">
      <c r="A7" s="4" t="s">
        <v>396</v>
      </c>
      <c r="B7" s="5" t="n">
        <v>7171</v>
      </c>
      <c r="C7" s="5" t="n">
        <v>3997</v>
      </c>
    </row>
    <row r="8" spans="1:3">
      <c r="A8" s="4" t="s">
        <v>397</v>
      </c>
      <c r="B8" s="5" t="n">
        <v>-1678</v>
      </c>
      <c r="C8" s="5" t="n">
        <v>-37</v>
      </c>
    </row>
    <row r="9" spans="1:3">
      <c r="A9" s="4" t="s">
        <v>394</v>
      </c>
      <c r="B9" s="7" t="n">
        <v>5493</v>
      </c>
      <c r="C9" s="7" t="n">
        <v>396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25</v>
      </c>
    </row>
    <row r="2" spans="1:3">
      <c r="A2" s="3" t="s">
        <v>399</v>
      </c>
    </row>
    <row r="3" spans="1:3">
      <c r="A3" s="4" t="s">
        <v>400</v>
      </c>
      <c r="B3" s="7" t="n">
        <v>9402</v>
      </c>
      <c r="C3" s="7" t="n">
        <v>11081</v>
      </c>
    </row>
    <row r="4" spans="1:3">
      <c r="A4" s="4" t="s">
        <v>395</v>
      </c>
    </row>
    <row r="5" spans="1:3">
      <c r="A5" s="3" t="s">
        <v>399</v>
      </c>
    </row>
    <row r="6" spans="1:3">
      <c r="A6" s="4" t="s">
        <v>401</v>
      </c>
      <c r="B6" s="5" t="n">
        <v>9402</v>
      </c>
      <c r="C6" s="5" t="n">
        <v>11081</v>
      </c>
    </row>
    <row r="7" spans="1:3">
      <c r="A7" s="4" t="s">
        <v>402</v>
      </c>
    </row>
    <row r="8" spans="1:3">
      <c r="A8" s="3" t="s">
        <v>399</v>
      </c>
    </row>
    <row r="9" spans="1:3">
      <c r="A9" s="4" t="s">
        <v>400</v>
      </c>
      <c r="B9" s="5" t="n">
        <v>1664</v>
      </c>
      <c r="C9" s="5" t="n">
        <v>3265</v>
      </c>
    </row>
    <row r="10" spans="1:3">
      <c r="A10" s="4" t="s">
        <v>403</v>
      </c>
    </row>
    <row r="11" spans="1:3">
      <c r="A11" s="3" t="s">
        <v>399</v>
      </c>
    </row>
    <row r="12" spans="1:3">
      <c r="A12" s="4" t="s">
        <v>400</v>
      </c>
      <c r="B12" s="7" t="n">
        <v>7738</v>
      </c>
      <c r="C12" s="7" t="n">
        <v>781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405</v>
      </c>
    </row>
    <row r="2" spans="1:2">
      <c r="A2" s="4" t="s">
        <v>406</v>
      </c>
    </row>
    <row r="3" spans="1:2">
      <c r="A3" s="3" t="s">
        <v>399</v>
      </c>
    </row>
    <row r="4" spans="1:2">
      <c r="A4" s="4" t="s">
        <v>407</v>
      </c>
      <c r="B4" s="12" t="n">
        <v>1.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s>
  <sheetData>
    <row r="1" spans="1:5">
      <c r="A1" s="1" t="s">
        <v>408</v>
      </c>
      <c r="B1" s="2" t="s">
        <v>1</v>
      </c>
    </row>
    <row r="2" spans="1:5">
      <c r="B2" s="2" t="s">
        <v>2</v>
      </c>
      <c r="C2" s="2" t="s">
        <v>409</v>
      </c>
      <c r="D2" s="2" t="s">
        <v>410</v>
      </c>
      <c r="E2" s="2" t="s">
        <v>411</v>
      </c>
    </row>
    <row r="3" spans="1:5">
      <c r="A3" s="3" t="s">
        <v>412</v>
      </c>
    </row>
    <row r="4" spans="1:5">
      <c r="A4" s="4" t="s">
        <v>413</v>
      </c>
      <c r="B4" s="4" t="s">
        <v>414</v>
      </c>
    </row>
    <row r="5" spans="1:5">
      <c r="A5" s="4" t="s">
        <v>415</v>
      </c>
      <c r="B5" s="12" t="n">
        <v>10.5</v>
      </c>
    </row>
    <row r="6" spans="1:5">
      <c r="A6" s="4" t="s">
        <v>416</v>
      </c>
    </row>
    <row r="7" spans="1:5">
      <c r="A7" s="3" t="s">
        <v>412</v>
      </c>
    </row>
    <row r="8" spans="1:5">
      <c r="A8" s="4" t="s">
        <v>417</v>
      </c>
      <c r="B8" s="5" t="n">
        <v>60645</v>
      </c>
    </row>
    <row r="9" spans="1:5">
      <c r="A9" s="4" t="s">
        <v>77</v>
      </c>
    </row>
    <row r="10" spans="1:5">
      <c r="A10" s="3" t="s">
        <v>412</v>
      </c>
    </row>
    <row r="11" spans="1:5">
      <c r="A11" s="4" t="s">
        <v>417</v>
      </c>
      <c r="B11" s="5" t="n">
        <v>7899537</v>
      </c>
    </row>
    <row r="12" spans="1:5">
      <c r="A12" s="4" t="s">
        <v>78</v>
      </c>
    </row>
    <row r="13" spans="1:5">
      <c r="A13" s="3" t="s">
        <v>412</v>
      </c>
    </row>
    <row r="14" spans="1:5">
      <c r="A14" s="4" t="s">
        <v>417</v>
      </c>
      <c r="B14" s="5" t="n">
        <v>755000</v>
      </c>
    </row>
    <row r="15" spans="1:5">
      <c r="A15" s="4" t="s">
        <v>254</v>
      </c>
    </row>
    <row r="16" spans="1:5">
      <c r="A16" s="3" t="s">
        <v>412</v>
      </c>
    </row>
    <row r="17" spans="1:5">
      <c r="A17" s="4" t="s">
        <v>245</v>
      </c>
      <c r="B17" s="4" t="s">
        <v>255</v>
      </c>
    </row>
    <row r="18" spans="1:5">
      <c r="A18" s="4" t="s">
        <v>256</v>
      </c>
    </row>
    <row r="19" spans="1:5">
      <c r="A19" s="3" t="s">
        <v>412</v>
      </c>
    </row>
    <row r="20" spans="1:5">
      <c r="A20" s="4" t="s">
        <v>245</v>
      </c>
      <c r="B20" s="4" t="s">
        <v>255</v>
      </c>
    </row>
    <row r="21" spans="1:5">
      <c r="A21" s="4" t="s">
        <v>418</v>
      </c>
    </row>
    <row r="22" spans="1:5">
      <c r="A22" s="3" t="s">
        <v>412</v>
      </c>
    </row>
    <row r="23" spans="1:5">
      <c r="A23" s="4" t="s">
        <v>417</v>
      </c>
      <c r="B23" s="5" t="n">
        <v>1284818</v>
      </c>
    </row>
    <row r="24" spans="1:5">
      <c r="A24" s="4" t="s">
        <v>419</v>
      </c>
    </row>
    <row r="25" spans="1:5">
      <c r="A25" s="3" t="s">
        <v>412</v>
      </c>
    </row>
    <row r="26" spans="1:5">
      <c r="A26" s="4" t="s">
        <v>244</v>
      </c>
      <c r="B26" s="7" t="n">
        <v>150000000</v>
      </c>
    </row>
    <row r="27" spans="1:5">
      <c r="A27" s="4" t="s">
        <v>269</v>
      </c>
      <c r="B27" s="5" t="n">
        <v>130000000</v>
      </c>
    </row>
    <row r="28" spans="1:5">
      <c r="A28" s="4" t="s">
        <v>270</v>
      </c>
      <c r="B28" s="7" t="n">
        <v>20000000</v>
      </c>
    </row>
    <row r="29" spans="1:5">
      <c r="A29" s="4" t="s">
        <v>277</v>
      </c>
      <c r="B29" s="4" t="s">
        <v>278</v>
      </c>
    </row>
    <row r="30" spans="1:5">
      <c r="A30" s="4" t="s">
        <v>420</v>
      </c>
    </row>
    <row r="31" spans="1:5">
      <c r="A31" s="3" t="s">
        <v>412</v>
      </c>
    </row>
    <row r="32" spans="1:5">
      <c r="A32" s="4" t="s">
        <v>245</v>
      </c>
      <c r="B32" s="4" t="s">
        <v>246</v>
      </c>
    </row>
    <row r="33" spans="1:5">
      <c r="A33" s="4" t="s">
        <v>274</v>
      </c>
    </row>
    <row r="34" spans="1:5">
      <c r="A34" s="3" t="s">
        <v>412</v>
      </c>
    </row>
    <row r="35" spans="1:5">
      <c r="A35" s="4" t="s">
        <v>269</v>
      </c>
      <c r="D35" s="7" t="n">
        <v>250000000</v>
      </c>
    </row>
    <row r="36" spans="1:5">
      <c r="A36" s="4" t="s">
        <v>285</v>
      </c>
    </row>
    <row r="37" spans="1:5">
      <c r="A37" s="3" t="s">
        <v>412</v>
      </c>
    </row>
    <row r="38" spans="1:5">
      <c r="A38" s="4" t="s">
        <v>417</v>
      </c>
      <c r="B38" s="5" t="n">
        <v>526316</v>
      </c>
    </row>
    <row r="39" spans="1:5">
      <c r="A39" s="4" t="s">
        <v>59</v>
      </c>
    </row>
    <row r="40" spans="1:5">
      <c r="A40" s="3" t="s">
        <v>412</v>
      </c>
    </row>
    <row r="41" spans="1:5">
      <c r="A41" s="4" t="s">
        <v>245</v>
      </c>
      <c r="C41" s="4" t="s">
        <v>246</v>
      </c>
      <c r="D41" s="4" t="s">
        <v>246</v>
      </c>
      <c r="E41" s="4" t="s">
        <v>246</v>
      </c>
    </row>
    <row r="42" spans="1:5">
      <c r="A42" s="4" t="s">
        <v>269</v>
      </c>
      <c r="E42" s="7" t="n">
        <v>300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421</v>
      </c>
      <c r="B1" s="2" t="s">
        <v>364</v>
      </c>
    </row>
    <row r="2" spans="1:2">
      <c r="A2" s="3" t="s">
        <v>168</v>
      </c>
    </row>
    <row r="3" spans="1:2">
      <c r="A3" s="4" t="s">
        <v>422</v>
      </c>
      <c r="B3" s="12" t="n">
        <v>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79</v>
      </c>
      <c r="B1" s="2" t="s">
        <v>1</v>
      </c>
    </row>
    <row r="2" spans="1:3">
      <c r="B2" s="2" t="s">
        <v>2</v>
      </c>
      <c r="C2" s="2" t="s">
        <v>80</v>
      </c>
    </row>
    <row r="3" spans="1:3">
      <c r="A3" s="3" t="s">
        <v>81</v>
      </c>
    </row>
    <row r="4" spans="1:3">
      <c r="A4" s="4" t="s">
        <v>82</v>
      </c>
      <c r="B4" s="7" t="n">
        <v>11231</v>
      </c>
      <c r="C4" s="7" t="n">
        <v>24590</v>
      </c>
    </row>
    <row r="5" spans="1:3">
      <c r="A5" s="4" t="s">
        <v>83</v>
      </c>
      <c r="B5" s="5" t="n">
        <v>1045</v>
      </c>
      <c r="C5" s="5" t="n">
        <v>1188</v>
      </c>
    </row>
    <row r="6" spans="1:3">
      <c r="A6" s="4" t="s">
        <v>84</v>
      </c>
      <c r="B6" s="5" t="n">
        <v>12276</v>
      </c>
      <c r="C6" s="5" t="n">
        <v>25778</v>
      </c>
    </row>
    <row r="7" spans="1:3">
      <c r="A7" s="3" t="s">
        <v>85</v>
      </c>
    </row>
    <row r="8" spans="1:3">
      <c r="A8" s="4" t="s">
        <v>86</v>
      </c>
      <c r="B8" s="5" t="n">
        <v>10999</v>
      </c>
      <c r="C8" s="5" t="n">
        <v>12508</v>
      </c>
    </row>
    <row r="9" spans="1:3">
      <c r="A9" s="4" t="s">
        <v>87</v>
      </c>
      <c r="B9" s="5" t="n">
        <v>10411</v>
      </c>
      <c r="C9" s="5" t="n">
        <v>17191</v>
      </c>
    </row>
    <row r="10" spans="1:3">
      <c r="A10" s="4" t="s">
        <v>88</v>
      </c>
      <c r="B10" s="5" t="n">
        <v>56702</v>
      </c>
      <c r="C10" s="5" t="n">
        <v>91375</v>
      </c>
    </row>
    <row r="11" spans="1:3">
      <c r="A11" s="4" t="s">
        <v>89</v>
      </c>
      <c r="B11" s="5" t="n">
        <v>273</v>
      </c>
      <c r="C11" s="5" t="n">
        <v>577</v>
      </c>
    </row>
    <row r="12" spans="1:3">
      <c r="A12" s="4" t="s">
        <v>90</v>
      </c>
      <c r="B12" s="5" t="n">
        <v>4957</v>
      </c>
      <c r="C12" s="5" t="n">
        <v>5019</v>
      </c>
    </row>
    <row r="13" spans="1:3">
      <c r="A13" s="4" t="s">
        <v>91</v>
      </c>
      <c r="B13" s="5" t="n">
        <v>83342</v>
      </c>
      <c r="C13" s="5" t="n">
        <v>126670</v>
      </c>
    </row>
    <row r="14" spans="1:3">
      <c r="A14" s="4" t="s">
        <v>92</v>
      </c>
      <c r="B14" s="5" t="n">
        <v>-71066</v>
      </c>
      <c r="C14" s="5" t="n">
        <v>-100892</v>
      </c>
    </row>
    <row r="15" spans="1:3">
      <c r="A15" s="3" t="s">
        <v>93</v>
      </c>
    </row>
    <row r="16" spans="1:3">
      <c r="A16" s="4" t="s">
        <v>94</v>
      </c>
      <c r="B16" s="5" t="n">
        <v>-272</v>
      </c>
      <c r="C16" s="5" t="n">
        <v>17</v>
      </c>
    </row>
    <row r="17" spans="1:3">
      <c r="A17" s="4" t="s">
        <v>95</v>
      </c>
      <c r="B17" s="5" t="n">
        <v>-10299</v>
      </c>
      <c r="C17" s="5" t="n">
        <v>-5234</v>
      </c>
    </row>
    <row r="18" spans="1:3">
      <c r="A18" s="4" t="s">
        <v>96</v>
      </c>
      <c r="B18" s="5" t="n">
        <v>5511</v>
      </c>
      <c r="C18" s="5" t="n">
        <v>3960</v>
      </c>
    </row>
    <row r="19" spans="1:3">
      <c r="A19" s="4" t="s">
        <v>97</v>
      </c>
      <c r="B19" s="5" t="n">
        <v>-140</v>
      </c>
      <c r="C19" s="5" t="n">
        <v>-130</v>
      </c>
    </row>
    <row r="20" spans="1:3">
      <c r="A20" s="4" t="s">
        <v>98</v>
      </c>
      <c r="B20" s="5" t="n">
        <v>-5200</v>
      </c>
      <c r="C20" s="5" t="n">
        <v>-1387</v>
      </c>
    </row>
    <row r="21" spans="1:3">
      <c r="A21" s="4" t="s">
        <v>99</v>
      </c>
      <c r="B21" s="5" t="n">
        <v>-76266</v>
      </c>
      <c r="C21" s="5" t="n">
        <v>-102279</v>
      </c>
    </row>
    <row r="22" spans="1:3">
      <c r="A22" s="4" t="s">
        <v>100</v>
      </c>
      <c r="C22" s="5" t="n">
        <v>-8</v>
      </c>
    </row>
    <row r="23" spans="1:3">
      <c r="A23" s="4" t="s">
        <v>101</v>
      </c>
      <c r="B23" s="5" t="n">
        <v>-76266</v>
      </c>
      <c r="C23" s="5" t="n">
        <v>-102271</v>
      </c>
    </row>
    <row r="24" spans="1:3">
      <c r="A24" s="4" t="s">
        <v>102</v>
      </c>
      <c r="C24" s="5" t="n">
        <v>3</v>
      </c>
    </row>
    <row r="25" spans="1:3">
      <c r="A25" s="4" t="s">
        <v>103</v>
      </c>
      <c r="B25" s="7" t="n">
        <v>-76266</v>
      </c>
      <c r="C25" s="7" t="n">
        <v>-102274</v>
      </c>
    </row>
    <row r="26" spans="1:3">
      <c r="A26" s="4" t="s">
        <v>104</v>
      </c>
      <c r="B26" s="9" t="n">
        <v>-0.9</v>
      </c>
      <c r="C26" s="9" t="n">
        <v>-1.26</v>
      </c>
    </row>
    <row r="27" spans="1:3">
      <c r="A27" s="4" t="s">
        <v>105</v>
      </c>
      <c r="B27" s="5" t="n">
        <v>85213025</v>
      </c>
      <c r="C27" s="5" t="n">
        <v>8086916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80</v>
      </c>
    </row>
    <row r="3" spans="1:3">
      <c r="A3" s="3" t="s">
        <v>107</v>
      </c>
    </row>
    <row r="4" spans="1:3">
      <c r="A4" s="4" t="s">
        <v>101</v>
      </c>
      <c r="B4" s="7" t="n">
        <v>-76266</v>
      </c>
      <c r="C4" s="7" t="n">
        <v>-102271</v>
      </c>
    </row>
    <row r="5" spans="1:3">
      <c r="A5" s="3" t="s">
        <v>108</v>
      </c>
    </row>
    <row r="6" spans="1:3">
      <c r="A6" s="4" t="s">
        <v>109</v>
      </c>
      <c r="B6" s="5" t="n">
        <v>-18</v>
      </c>
      <c r="C6" s="5" t="n">
        <v>-17</v>
      </c>
    </row>
    <row r="7" spans="1:3">
      <c r="A7" s="4" t="s">
        <v>110</v>
      </c>
      <c r="B7" s="5" t="n">
        <v>71</v>
      </c>
      <c r="C7" s="5" t="n">
        <v>131</v>
      </c>
    </row>
    <row r="8" spans="1:3">
      <c r="A8" s="4" t="s">
        <v>111</v>
      </c>
      <c r="B8" s="5" t="n">
        <v>-1175</v>
      </c>
    </row>
    <row r="9" spans="1:3">
      <c r="A9" s="4" t="s">
        <v>112</v>
      </c>
      <c r="B9" s="5" t="n">
        <v>594</v>
      </c>
      <c r="C9" s="5" t="n">
        <v>515</v>
      </c>
    </row>
    <row r="10" spans="1:3">
      <c r="A10" s="4" t="s">
        <v>87</v>
      </c>
      <c r="B10" s="5" t="n">
        <v>10411</v>
      </c>
      <c r="C10" s="5" t="n">
        <v>17191</v>
      </c>
    </row>
    <row r="11" spans="1:3">
      <c r="A11" s="4" t="s">
        <v>88</v>
      </c>
      <c r="B11" s="5" t="n">
        <v>56702</v>
      </c>
      <c r="C11" s="5" t="n">
        <v>91375</v>
      </c>
    </row>
    <row r="12" spans="1:3">
      <c r="A12" s="4" t="s">
        <v>113</v>
      </c>
      <c r="C12" s="5" t="n">
        <v>-8</v>
      </c>
    </row>
    <row r="13" spans="1:3">
      <c r="A13" s="4" t="s">
        <v>114</v>
      </c>
      <c r="B13" s="5" t="n">
        <v>1678</v>
      </c>
      <c r="C13" s="5" t="n">
        <v>37</v>
      </c>
    </row>
    <row r="14" spans="1:3">
      <c r="A14" s="4" t="s">
        <v>97</v>
      </c>
      <c r="B14" s="5" t="n">
        <v>140</v>
      </c>
      <c r="C14" s="5" t="n">
        <v>130</v>
      </c>
    </row>
    <row r="15" spans="1:3">
      <c r="A15" s="4" t="s">
        <v>115</v>
      </c>
      <c r="B15" s="5" t="n">
        <v>167</v>
      </c>
      <c r="C15" s="5" t="n">
        <v>1079</v>
      </c>
    </row>
    <row r="16" spans="1:3">
      <c r="A16" s="4" t="s">
        <v>116</v>
      </c>
      <c r="B16" s="5" t="n">
        <v>701</v>
      </c>
    </row>
    <row r="17" spans="1:3">
      <c r="A17" s="3" t="s">
        <v>117</v>
      </c>
    </row>
    <row r="18" spans="1:3">
      <c r="A18" s="4" t="s">
        <v>118</v>
      </c>
      <c r="B18" s="5" t="n">
        <v>843</v>
      </c>
      <c r="C18" s="5" t="n">
        <v>3717</v>
      </c>
    </row>
    <row r="19" spans="1:3">
      <c r="A19" s="4" t="s">
        <v>119</v>
      </c>
      <c r="B19" s="5" t="n">
        <v>2173</v>
      </c>
      <c r="C19" s="5" t="n">
        <v>-1439</v>
      </c>
    </row>
    <row r="20" spans="1:3">
      <c r="A20" s="4" t="s">
        <v>120</v>
      </c>
      <c r="B20" s="5" t="n">
        <v>-4052</v>
      </c>
      <c r="C20" s="5" t="n">
        <v>-4030</v>
      </c>
    </row>
    <row r="21" spans="1:3">
      <c r="A21" s="4" t="s">
        <v>121</v>
      </c>
      <c r="C21" s="5" t="n">
        <v>-288</v>
      </c>
    </row>
    <row r="22" spans="1:3">
      <c r="A22" s="4" t="s">
        <v>122</v>
      </c>
      <c r="B22" s="5" t="n">
        <v>-8031</v>
      </c>
      <c r="C22" s="5" t="n">
        <v>5992</v>
      </c>
    </row>
    <row r="23" spans="1:3">
      <c r="A23" s="3" t="s">
        <v>123</v>
      </c>
    </row>
    <row r="24" spans="1:3">
      <c r="A24" s="4" t="s">
        <v>124</v>
      </c>
      <c r="B24" s="5" t="n">
        <v>-868</v>
      </c>
      <c r="C24" s="5" t="n">
        <v>-22992</v>
      </c>
    </row>
    <row r="25" spans="1:3">
      <c r="A25" s="4" t="s">
        <v>125</v>
      </c>
      <c r="B25" s="5" t="n">
        <v>-59</v>
      </c>
      <c r="C25" s="5" t="n">
        <v>-451</v>
      </c>
    </row>
    <row r="26" spans="1:3">
      <c r="A26" s="4" t="s">
        <v>126</v>
      </c>
      <c r="B26" s="5" t="n">
        <v>-927</v>
      </c>
      <c r="C26" s="5" t="n">
        <v>-23443</v>
      </c>
    </row>
    <row r="27" spans="1:3">
      <c r="A27" s="3" t="s">
        <v>127</v>
      </c>
    </row>
    <row r="28" spans="1:3">
      <c r="A28" s="4" t="s">
        <v>128</v>
      </c>
      <c r="B28" s="5" t="n">
        <v>-8</v>
      </c>
    </row>
    <row r="29" spans="1:3">
      <c r="A29" s="4" t="s">
        <v>129</v>
      </c>
      <c r="B29" s="5" t="n">
        <v>-25</v>
      </c>
    </row>
    <row r="30" spans="1:3">
      <c r="A30" s="4" t="s">
        <v>130</v>
      </c>
      <c r="C30" s="5" t="n">
        <v>19000</v>
      </c>
    </row>
    <row r="31" spans="1:3">
      <c r="A31" s="4" t="s">
        <v>131</v>
      </c>
      <c r="C31" s="5" t="n">
        <v>-292</v>
      </c>
    </row>
    <row r="32" spans="1:3">
      <c r="A32" s="4" t="s">
        <v>132</v>
      </c>
      <c r="B32" s="5" t="n">
        <v>-33</v>
      </c>
      <c r="C32" s="5" t="n">
        <v>18708</v>
      </c>
    </row>
    <row r="33" spans="1:3">
      <c r="A33" s="4" t="s">
        <v>133</v>
      </c>
      <c r="B33" s="5" t="n">
        <v>-8991</v>
      </c>
      <c r="C33" s="5" t="n">
        <v>1257</v>
      </c>
    </row>
    <row r="34" spans="1:3">
      <c r="A34" s="4" t="s">
        <v>134</v>
      </c>
      <c r="B34" s="5" t="n">
        <v>26764</v>
      </c>
      <c r="C34" s="5" t="n">
        <v>1703</v>
      </c>
    </row>
    <row r="35" spans="1:3">
      <c r="A35" s="4" t="s">
        <v>135</v>
      </c>
      <c r="B35" s="5" t="n">
        <v>17773</v>
      </c>
      <c r="C35" s="5" t="n">
        <v>2960</v>
      </c>
    </row>
    <row r="36" spans="1:3">
      <c r="A36" s="3" t="s">
        <v>136</v>
      </c>
    </row>
    <row r="37" spans="1:3">
      <c r="A37" s="4" t="s">
        <v>137</v>
      </c>
      <c r="B37" s="5" t="n">
        <v>5684</v>
      </c>
      <c r="C37" s="5" t="n">
        <v>11432</v>
      </c>
    </row>
    <row r="38" spans="1:3">
      <c r="A38" s="4" t="s">
        <v>138</v>
      </c>
      <c r="B38" s="7" t="n">
        <v>0</v>
      </c>
      <c r="C38" s="5" t="n">
        <v>0</v>
      </c>
    </row>
    <row r="39" spans="1:3">
      <c r="A39" s="3" t="s">
        <v>139</v>
      </c>
    </row>
    <row r="40" spans="1:3">
      <c r="A40" s="4" t="s">
        <v>140</v>
      </c>
      <c r="C40" s="7" t="n">
        <v>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41</v>
      </c>
      <c r="B1" s="2" t="s">
        <v>1</v>
      </c>
    </row>
    <row r="2" spans="1:3">
      <c r="B2" s="2" t="s">
        <v>2</v>
      </c>
      <c r="C2" s="2" t="s">
        <v>80</v>
      </c>
    </row>
    <row r="3" spans="1:3">
      <c r="A3" s="3" t="s">
        <v>142</v>
      </c>
    </row>
    <row r="4" spans="1:3">
      <c r="A4" s="4" t="s">
        <v>101</v>
      </c>
      <c r="B4" s="7" t="n">
        <v>-76266</v>
      </c>
      <c r="C4" s="7" t="n">
        <v>-102271</v>
      </c>
    </row>
    <row r="5" spans="1:3">
      <c r="A5" s="3" t="s">
        <v>143</v>
      </c>
    </row>
    <row r="6" spans="1:3">
      <c r="A6" s="4" t="s">
        <v>144</v>
      </c>
      <c r="B6" s="5" t="n">
        <v>56</v>
      </c>
      <c r="C6" s="5" t="n">
        <v>-11</v>
      </c>
    </row>
    <row r="7" spans="1:3">
      <c r="A7" s="4" t="s">
        <v>145</v>
      </c>
      <c r="B7" s="7" t="n">
        <v>-76210</v>
      </c>
      <c r="C7" s="7" t="n">
        <v>-1022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7T12:00:01Z</dcterms:created>
  <dcterms:modified xmlns:dcterms="http://purl.org/dc/terms/" xmlns:xsi="http://www.w3.org/2001/XMLSchema-instance" xsi:type="dcterms:W3CDTF">2017-04-07T12:00:01Z</dcterms:modified>
</cp:coreProperties>
</file>